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ACQUISITION OF A PROPERTY" sheetId="9" r:id="rId9"/>
    <s:sheet name="ASSET DEPRECIATION" sheetId="10" r:id="rId10"/>
    <s:sheet name="CAPITAL STOCK" sheetId="11" r:id="rId11"/>
    <s:sheet name="SIGNIFICANT TRANSACTIONS WITH R" sheetId="12" r:id="rId12"/>
    <s:sheet name="TENANT LEASE INCENTIVE" sheetId="13" r:id="rId13"/>
    <s:sheet name="VENDOR INCENTIVE" sheetId="14" r:id="rId14"/>
    <s:sheet name="INCOME TAXES" sheetId="15" r:id="rId15"/>
    <s:sheet name="CONVERTIBLE PROMISSORY NOTES" sheetId="16" r:id="rId16"/>
    <s:sheet name="SUBSEQUENT EVENTS" sheetId="17" r:id="rId17"/>
    <s:sheet name="ACCOUNTING POLICIES (Policies)" sheetId="18" r:id="rId18"/>
    <s:sheet name="SCHEDULE OF DEPRECIATION OF CAP" sheetId="19" r:id="rId19"/>
    <s:sheet name="SCHEDULE OF FAIR VALUE OF FINAN" sheetId="20" r:id="rId20"/>
    <s:sheet name="SCHEDULE OF GOODWILL, IN EXCESS" sheetId="21" r:id="rId21"/>
    <s:sheet name="SCHEDULE OF ASSET DEPRECIATION " sheetId="22" r:id="rId22"/>
    <s:sheet name="SCHEDULE OF VENDOR INCENTIVE (T" sheetId="23" r:id="rId23"/>
    <s:sheet name="SCHEDULE OF INCOME TAX EXPENSE " sheetId="24" r:id="rId24"/>
    <s:sheet name="SCHEDULE OF CONVERTIBLE PROMISS" sheetId="25" r:id="rId25"/>
    <s:sheet name="ORGANIZATION (Details)" sheetId="26" r:id="rId26"/>
    <s:sheet name="ACQUISITION OF A PROPERTY (Deta" sheetId="27" r:id="rId27"/>
    <s:sheet name="Goodwill is in excess of the pu" sheetId="28" r:id="rId28"/>
    <s:sheet name="ASSET DEPRECIATION (Details)" sheetId="29" r:id="rId29"/>
    <s:sheet name="CAPITAL STOCK TRANSACTIONS (Det" sheetId="30" r:id="rId30"/>
    <s:sheet name="SIGNIFICANT TRANSACTIONS WITH31" sheetId="31" r:id="rId31"/>
    <s:sheet name="TENANT LEASE INCENTIVE (Details" sheetId="32" r:id="rId32"/>
    <s:sheet name="VENDOR INCENTIVE (Details)" sheetId="33" r:id="rId33"/>
    <s:sheet name="Provision for Federal income ta" sheetId="34" r:id="rId34"/>
    <s:sheet name="Significant items comprising ne" sheetId="35" r:id="rId35"/>
    <s:sheet name="CONVERTIBLE PROMISSORY NOTES (N" sheetId="36" r:id="rId36"/>
    <s:sheet name="Convertible notes accrued inter" sheetId="37" r:id="rId37"/>
    <s:sheet name="WEIGHTED AVERAGE SHARES OUTSTAN"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Mar. 31, 2016</t>
  </si>
  <si>
    <t>Aug. 24, 2016</t>
  </si>
  <si>
    <t>Sep. 30, 2015</t>
  </si>
  <si>
    <t>Document and Entity Information:</t>
  </si>
  <si>
    <t>Entity Registrant Name</t>
  </si>
  <si>
    <t>NEXGEN APPLIED SOLUTIONS INC</t>
  </si>
  <si>
    <t>Document Type</t>
  </si>
  <si>
    <t>10-K</t>
  </si>
  <si>
    <t>Document Period End Date</t>
  </si>
  <si>
    <t>Mar. 31,
		2016</t>
  </si>
  <si>
    <t>Trading Symbol</t>
  </si>
  <si>
    <t>nex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r. 31, 2015</t>
  </si>
  <si>
    <t>Mar. 31, 2014</t>
  </si>
  <si>
    <t>Current Assets</t>
  </si>
  <si>
    <t>Cash</t>
  </si>
  <si>
    <t>Prepaid expenses</t>
  </si>
  <si>
    <t>Total current assets</t>
  </si>
  <si>
    <t>Non-current assets</t>
  </si>
  <si>
    <t>Buildings and infrastructure, net</t>
  </si>
  <si>
    <t>TOTAL ASSETS</t>
  </si>
  <si>
    <t>Current Liabilities</t>
  </si>
  <si>
    <t>Accounts payable and accrued liabilities</t>
  </si>
  <si>
    <t>Convertible notes payable</t>
  </si>
  <si>
    <t>Total current liabilities</t>
  </si>
  <si>
    <t>Long Term Liabilities</t>
  </si>
  <si>
    <t>Deferred vendor incentive, net</t>
  </si>
  <si>
    <t>Due to related parties</t>
  </si>
  <si>
    <t>Total long term liabilities</t>
  </si>
  <si>
    <t>TOTAL LIABILITIES, COMMITTMENTS AND CONTINGENCIES</t>
  </si>
  <si>
    <t>STOCKHOLDERS' DEFICIENCY</t>
  </si>
  <si>
    <t>Common stock 400,000,000 shares authorized, at $0.001 par value; 2,633,027 shares issued and outstanding (1,408,820 at March 31, 2015)</t>
  </si>
  <si>
    <t>Additional paid-in capital</t>
  </si>
  <si>
    <t>Accumulated deficit</t>
  </si>
  <si>
    <t>Total stockholders' deficiency</t>
  </si>
  <si>
    <t>TOTAL LIABILITIES AND STOCKHOLDERS' DEFICIENCY</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REVENUE</t>
  </si>
  <si>
    <t>Rental income</t>
  </si>
  <si>
    <t>EXPENSES</t>
  </si>
  <si>
    <t>Land lease</t>
  </si>
  <si>
    <t>Bad debt expense</t>
  </si>
  <si>
    <t>Depreciation</t>
  </si>
  <si>
    <t>Directors' fees</t>
  </si>
  <si>
    <t>General and administrative</t>
  </si>
  <si>
    <t>Interest</t>
  </si>
  <si>
    <t>Professional fees</t>
  </si>
  <si>
    <t>Repairs and maintenance</t>
  </si>
  <si>
    <t>TOTAL OPERATING EXPENSES</t>
  </si>
  <si>
    <t>NET LOSS FROM OPERATIONS</t>
  </si>
  <si>
    <t>OTHER INCOME (EXPENSE)</t>
  </si>
  <si>
    <t>Investment loss</t>
  </si>
  <si>
    <t>Impairment of goodwill</t>
  </si>
  <si>
    <t>TOTAL OTHER INCOME (EXPENSE)</t>
  </si>
  <si>
    <t>TOTAL LOSS</t>
  </si>
  <si>
    <t>WEIGHTED AVERAGE OUTSTANDING SHARES Basic and diluted</t>
  </si>
  <si>
    <t>LOSS PER COMMON SHARE</t>
  </si>
  <si>
    <t>CONSOLIDATED STATEMENT OF STOCKHOLDERS' DEFICIT - USD ($)</t>
  </si>
  <si>
    <t>Common Stock Shares</t>
  </si>
  <si>
    <t>Common Stock Par value</t>
  </si>
  <si>
    <t>Additional Paid-In Capital</t>
  </si>
  <si>
    <t>Accumulated Deficit</t>
  </si>
  <si>
    <t>Total</t>
  </si>
  <si>
    <t>Balance at Mar. 31, 2014</t>
  </si>
  <si>
    <t>Shares issued in acquisition of subsidiary</t>
  </si>
  <si>
    <t>Shares issued for debt</t>
  </si>
  <si>
    <t>Shares issued for services</t>
  </si>
  <si>
    <t>Beneficial conversion factor of convertible debt</t>
  </si>
  <si>
    <t>Net loss for the period</t>
  </si>
  <si>
    <t>Balance at Mar. 31, 2015</t>
  </si>
  <si>
    <t>Effects of reverse stock split on convertible debt</t>
  </si>
  <si>
    <t>Balance at Mar. 31, 2016</t>
  </si>
  <si>
    <t>CONSOLIDATED STATEMENTS OF CASH FLOWS - USD ($)</t>
  </si>
  <si>
    <t>CASH FLOWS FROM OPERATING ACTIVITIES:</t>
  </si>
  <si>
    <t>Net income</t>
  </si>
  <si>
    <t>Adjustments to reconcile net loss to net cash used in operating activities:</t>
  </si>
  <si>
    <t>Non-cash interest expense</t>
  </si>
  <si>
    <t>Non-cash director's fees</t>
  </si>
  <si>
    <t>Writedown of investment losses</t>
  </si>
  <si>
    <t>Changes in operating assets and liabilities:</t>
  </si>
  <si>
    <t>Deferred vendor incentive</t>
  </si>
  <si>
    <t>Net cash used in operating activities</t>
  </si>
  <si>
    <t>CASH FLOWS FROM INVESTING ACTIVITIES</t>
  </si>
  <si>
    <t>Investment in Indie Growers Union</t>
  </si>
  <si>
    <t>Buildings and infrastructure</t>
  </si>
  <si>
    <t>Net cash used in investing activities</t>
  </si>
  <si>
    <t>CASH FLOWS FROM FINANCING ACTIVITIES</t>
  </si>
  <si>
    <t>Advances from related parties</t>
  </si>
  <si>
    <t>Advances for convertible debt</t>
  </si>
  <si>
    <t>Net cash provided by financing activities</t>
  </si>
  <si>
    <t>Net change in cash</t>
  </si>
  <si>
    <t>CASH, BEGINNING OF PERIOD</t>
  </si>
  <si>
    <t>CASH, END OF PERIOD</t>
  </si>
  <si>
    <t>ORGANIZATION</t>
  </si>
  <si>
    <t xml:space="preserve">1. ORGANIZATION The company, Viking Minerals Inc., was incorporated under the laws of the state of Nevada on March 24, 2006 with 75,000,000 authorized common shares, par value of $0.001 per share. In January 2011, the company filed an amendment with the state of Nevada to increase the authorized shares to 400,000 common shares, par value of $0.001 per share. The Companys fiscal year end is March 31 st On April 14, 2014 the Company changed its name to Indie Growers Association and completed a 1:200 reverse stock consolidation. The company was originally organized for the purpose of acquiring and developing mineral claims. On June 30, 2014, the company acquired River Ridge Sunshine Farms LLC, a Washington State corporation, and in so doing, changed its business to that of real estate development for the purpose of leasing land and infrastructure to licensed cannabis producers. The accompanying consolidated financial statements include the accounts of the Company and its wholly owned subsidiary. All intercompany accounts and transactions have been eliminated in consolidation. On April 4, 2016, the Company changed its name to Nexgen Applied Solutions Inc. and completed a 1:100 reverse stock consolidation. All share amounts in these financial statements have been restated to reflect the stock consolidations on April 14, 2014 and April 4, 2016. These financial statements are presented on the basis that we will continue as a going concern. The going concern concept contemplates the realization of assets and satisfaction of liabilities in the normal course of business. At March 31, 2016, the Company had a working capital deficit, stockholders deficit and operating losses for the past two years. These circumstance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t>
  </si>
  <si>
    <t>SUMMARY OF SIGNIFICANT ACCOUNTING POLICIES</t>
  </si>
  <si>
    <t xml:space="preserve">2. SUMMARY OF SIGNIFICANT ACCOUNTING POLICIES Cash and Cash Equivalents For the balance sheets and statements of cash flows, all highly liquid investments with a maturity date of 90 days or less are considered to be cash equivalents. The company had a cash balance of $129 and $4,469 as of March 31, 2016 and March 31, 2015, respectively. 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Estimates and Assumptions 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the expected lives of buildings and infrastructure, determination of fair values of stock based transactions and valuation of deferred income taxe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 Capital Assets A Capital Asset is defined as a unit of tangible property that: (1) has an economic useful life of more than 12 months; and (2) was acquired or produced for a cost of more than $500, including acquisition and installation costs on the same invoice. Capital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Furniture and fixtures 7 year straight line Computer equipment 5 year straight line Buildings and infrastructure 30 year straight line Leasehold Improvements Straight line over the term of lease Revenue Recognition The Company recognizes revenue pursuant to revenue recognition principles presented in SAB Topic 13. First, there is persuasive evidence of an arrangement; Second, delivery has occurred or services have been rendered; Third, the sellers price to the buyer is fixed or determinable; and Fourth, collectability is reasonably assured. The Company only source of income is from its sole tenant who subleases our land and buildings. We had no revenue in the fiscal year ended March 31, 2015 because our tenant did not occupy the property until May 1, 2015. For the fiscal year ended March 31, 2016, we recorded $416,000 in revenue in accordance with the sublease agreement between the tenant and our subsidiary. Our agreement with the tenant was that the lease amount payable would accrue monthly but payment was deferred until the tenant could harvest and sell his crop. This was anticipated to take place at or before the end of October 2015. After numerous delays, less than expected crop yield, and falling cannabis prices, we determined in the fourth quarter of the fiscal year ending March 31, 2016 that the tenant would be unable to meet their lease obligations. Therefore, no revenue was recognized in the fourth quarter as there was no reasonable assurance of collection and the revenue was offset by bad debt expense. Liquidity and Capital Resources Cash Flow - Cash flows used in operations for the years ended March 31, 2016 and 2015 were ($126,343) and ($99,118), respectively. Since inception the Company has relied upon proceeds from convertible debt to fund its operations. The Company anticipates continuing to rely on such finding until its tenant is able to make lease payments. Conversion of the debt into shares will result in dilution to its existing stockholders. Until the growing season is completed, there is no assurance that the Company will receive any lease revenue or that it can arrange any other financing to fund our operations. Capital Resources Accounts Receivable and Concentration of Credit Risk The Company has extended unsecured credit to its only tenant. Accounts receivable related to lease revenue is recorded monthly in accordance with the sublease agreement between the tenant and our subsidiary. At March 31, 2016, the tenant was unable to meet its financial obligations due to low crop yield and dropping cannabis prices. Consequently, the company wrote down accounts receivable from the tenant in its entirety. As we currently only have one tenant and the cannabis industry is still in a state of unpredictable change, there is the potential risk that this could occur again. However, to mitigate the risk, commencing May 1, 2016, the monthly lease rate has been reduced and the tenant to making minimum monthly payments to pay down a portion of the receivable. The Company will continue to evaluate the need for an allowance for doubtful accounts on a regular basis. Convertible Debt According to ASC 470-20-25-5 Recognition General Beneficial Conversion Features, an embedded beneficial conversion feature present in a convertible instrument shall be recognized separately at issuance by allocating a portion of the proceeds equal to the intrinsic value of that feature to additional paid-in capital. Paragraph 470-20-30-4 provides guidance on measuring intrinsic value that applies to both the determination of whether an embedded conversion feature is beneficial and the allocation of proceeds and paragraph 470-20-30-5 states that the effective conversion price based on the proceeds received for or allocated to the convertible instrument shall be used to compute the intrinsic value, if any, of the embedded conversion option. According to paragraphs intrinsic value shall be calculated at the commitment date as the difference between the conversion price and the fair value of the common stock or other securities into which the security is convertible, multiplied by the number of shares into which the security is convertible. In accordance with the convertible debt agreement, the conversion price is par value of $0.001 per share. Accordingly, the Company assessed the conversion option and determined that during the period the notes had a beneficial conversion feature with intrinsic values in excess of the debt. Therefore, the Company fully amortized the conversion benefit in each fiscal year and recorded is as an interest expense. The beneficial conversion feature was $107,258 and $432,309 in the years ended March 31, 2016 and 2015, respectively. Impairment of Long-lived Assets The Company reviews and evaluates long-lived assets for impairment at year end or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Stock Based Compensation The Company accounts for share-based payments pursuant to ASC 718, Stock Compensation. Stock compensation expense is expensed immediately under ASC 718 and EITF 96-18 when stock or options are awarded for previous or current service without further recourse. The Company has issued stock to its director who continues to provide services to the Company. Consequently, under ASC 718 and EITF 96-18, these issuances were recognized as expense in the period issued because they were given as a form of payment for services already rendered with no recourse. Since the Companys stock is publicly traded, the value is determined based on the number of shares issued and the trading value of the stock on the date of the transaction. The company recognized $233,333 in expenses for stock based compensation to the Companys Director in the year ended March 31, 2016 and $31,072,222 in stock based compensation to the Companys current Director and two former Officers in the year ended March 31, 2015. Investments 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only financial instrument on the Companys balance sheet is cash as outlined below: March 31, 2016 March 31, 2015 Level 1 Level 2 Level 3 Level 1 Level 2 Level 3 Cash $ 129   $ 4,469   Income Taxes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adopted the amendment as of fiscal year ended March 31, 2015. Adopting this amendment did not have an impact on the presentation of these financial statements.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required for interim and annual periods beginning after December 15, 2015. Early adoption is permitted if applied from the beginning of a fiscal year. As applicable, this standard may change the presentation of amounts in the income statements. We elected to adopt ASU 2015-01 effective January 1, 2016. Adopting this amendment did not have an impact on the presentation of these financial statements. There are several new accounting pronouncements issued by the Financial Accounting Standards Board (FASB) which are not yet effective. Each of these pronouncements, as applicable, has been or will be adopted by the Company. As of March 31, 2016, none of these pronouncements is expected to have a material effect on the financial position, results of operations or cash flows of the Company. </t>
  </si>
  <si>
    <t>ACQUISITION OF A PROPERTY</t>
  </si>
  <si>
    <t xml:space="preserve">3. ACQUISITION OF A PROPERTY On April 8, 2014, the Company entered into a share exchange agreement with the unit holders of Indie Growers Union LLC of Washington state wherein the Company would issue a total of 875,000 shares (87,500,000 pre-reverse split) shares of common stock and $185,000 cash in exchange for all of the outstanding member units and assets of Indie Growers Union LLC. The company advanced $185,000 but cancelled the agreement prior to issuing the shares. The company recovered $28,788 of the $185,000 cash and recorded an investment loss of $(156,212) during the fiscal year ended March 31, 2015. On June 30, 2014, the Company acquired River Ridge Sunshine Farms LLC, a Washington state corporation in exchange for 620,000 shares (62,000,000 pre reverse split). The market value of the Companys shares on the July 15, 2014, the date the shares were issued, was $0.83 per share thereby valuing the acquisition at $51,460,000. River Ridge Sunshine Farms LLC holds a 10 year lease on a 40 acre property which has been subleased to a licensed cannabis producer. The Net Book Value of the acquired assets and liabilities at June 30, 2014 was (22,198) therefore the transaction has been recorded as an acquisition of goodwill where goodwill is in excess of the purchase price as follows: Share Value 51,460,000 Net book value of acquired assets 22,198 Goodwill 51,482,198 However, no revenue was generated from leases in the year ended March 31, 2015 so the company determined that the value of this acquisition should be fully impaired. An impairment of goodwill was recorded in the consolidated statement of operations effective as of the date of acquisition. </t>
  </si>
  <si>
    <t>ASSET DEPRECIATION</t>
  </si>
  <si>
    <t xml:space="preserve">4. ASSET DEPRECIATION Cost Accumulated Depreciation Net Book Value Buildings and Infrastructure $ 292,900 $ (3,588) $ 289,312 March 31, 2016 Buildings and Infrastructure $ 293,695 $ (13,404) $ 280,291 </t>
  </si>
  <si>
    <t>CAPITAL STOCK</t>
  </si>
  <si>
    <t xml:space="preserve">5. CAPITAL STOCK The Companys authorized capital is 400,000,000 shares of common stock, par value $0.001, of which 2,633,027 shares are issued and outstanding as of March 31, 2016 (1,408,820 as at March 31, 2015). On April 14, 2014 the completed a 1:200 reverse stock split and on April 4, 2016, the Company completed a further 1:100 reverse stock split. All share amounts in these financial statements have been restated to reflect these reverse stock splits. On May 2, 2014, the company issued 210,000 (21,000,000 pre reverse split) shares of its common stock for services to two of our former officers. The market value of the Companys shares on the May 2, 2014, the date the shares were issued, was $2.35 per share thereby valuing the management fees at $49,350,000. However, on December 28, 2014, one of the officers resigned and relinquished his title to 77,778 (7,777,778 pre reverse split) of the shares. The net effect of $31,072,222 has been recorded as management fees in the consolidated statements of operations for this transaction. On May 14, 2014, the company issued 20,000 (2,000,000 pre reverse split) shares of its common stock for $2,000 of convertible debt. The stock was valued at par value in accordance with the convertible debt agreement. On June 30, 2014, the company acquired River Ridge Sunshine Farms LLC and subsequently issued 620,000 (62,000,000 pre reverse split) shares our former Chief Operating Officer for the acquisition of River Ridge Sunshine Farms LLC. The market value of the Companys shares on June 30, 2014 was $0.83 per share thereby valuing the shares at $51,460,000. On August 14, 2014, Lexington Ridge Holdings Inc., a funder of the company, sold $625,000 worth of it convertible debt to various parties. These parties subsequently converted their debt into equity for which the company issued 625,000 (62,500,000 pre-reverse split) shares of its common stock for the convertible debt. The stock was valued at par value in accordance with the convertible debt agreement. As of August 24, 2016, those parties still hold those shares. On January 13, 2016, the company issued 77,778 (7,777,778 pre reverse split) shares of its common stock for services to its director. The market value of the Companys shares on the January 13, 2016 was $0.03 per share thereby valuing the issuance at $233,333. This has been recorded as management fees in the consolidated statements of operations. On February 16, 2016, Lexington Ridge Holdings Inc., a funder of the company, sold $115,000 worth of its convertible debt to Caboose Partners Ltd., a Nevis based company (Caboose). Caboose subsequently converted the debt into equity for which the company issued 1,150,000 (115,000,000 pre reverse split) restricted shares for the convertible debt. The stock was valued at par value of $0.001 in accordance with the convertible debt agreement. As of August 24, 2016, Caboose still holds those shares. </t>
  </si>
  <si>
    <t>SIGNIFICANT TRANSACTIONS WITH RELATED PARTIES</t>
  </si>
  <si>
    <t xml:space="preserve">6. SIGNIFICANT TRANSACTIONS WITH RELATED PARTIES On January 13, 2016, the company issued 77,778 shares of its common stock to our director as remuneration for serving on our board. The market share price on January 13, 2016 was $3.00 per share thereby valuing these directors fees at $233,333. During the year ended March 31, 2016 and 2015, the company received $15,542 and $70,217, respectively, from the former Chief Operating Officer of our subsidiary. The balances outstanding at March 31, 2016 and 2015 were $85,932 and $70,390, respectively. The advances have no set repayment terms and do not bear interest. During the year ended March 31, 2016 and 2015, the company incurred land lease costs of $12,000 and $9,000, respectively, payable to our former Chief Operating Officer. </t>
  </si>
  <si>
    <t>TENANT LEASE INCENTIVE</t>
  </si>
  <si>
    <t>TENANT LEASE INCENTIVE:</t>
  </si>
  <si>
    <t xml:space="preserve">7. TENANT LEASE INCENTIVE As an incentive to sign a five year lease, the Company provided the tenant with $30,000 of cash incentives consisting of $20,000 of planting supplies and $10,000 reduction in their lease. This incentive was amortized on a straight line basis over the 5 year initial lease term to reduce each months rental income. When the tenant was unable to meet their financial obligations for the fiscal year ended March 31, 2016 and with the ongoing uncertainty in the cannabis industry, the Company determined that it is uncertain if it can collect on this incentive and should fully expense the remaining balance of $26,000 as bad debt. </t>
  </si>
  <si>
    <t>VENDOR INCENTIVE</t>
  </si>
  <si>
    <t>VENDOR INCENTIVE:</t>
  </si>
  <si>
    <t xml:space="preserve">8. VENDOR INCENTIVE In December 2013, the Companys current transfer agent paid off the outstanding balance of $5,717 owed to the former transfer agent. This has been recorded as a deferred vendor incentive. It has been amortized on a straight line basis over the contract term of 5 years such that each years portion of the incentive will be offset against transfer agent fees in the statement of operations. For the Year Ended Offset Balance March 31, 2014 - $ 5,335 March 31, 2015 $ 1,143 $ 4,192 March 31, 2016 $ 1,143 $ 3,049 Subsequent to the March 31, 2016 year end, the Company changed transfer agents prior to the end of the 5 year contract term. For early termination, the Company was required to pay back the original amount of the vendor incentive which was added to the termination fees charged by the outgoing transfer agent. </t>
  </si>
  <si>
    <t>INCOME TAXES</t>
  </si>
  <si>
    <t>INCOME TAXES:</t>
  </si>
  <si>
    <t xml:space="preserve">9. INCOME TAXES For the year ended March 31, 2016, the Company has incurred net losses from operations and, therefore, has no tax liability. The net deferred tax asset generated by the loss carry-forward has been fully reserved. The provision for Federal income tax at the expected rate of 34% consists of the following: March 31, 2016 March 31, 2015 Federal income tax benefit attributable to: Current operations $ 171,482 $ 28,314,666 Less: valuation allowance (171,482) (28,314,666) Net provision for Federal income taxes $ - $ - The cumulative tax effect at the expected rate of 34% of significant items comprising our net deferred tax amount is as follows: March 31, 2016 March 31, 2015 Deferred tax asset attributable to: Net operating loss carryover $ 39,064,439 $ 38,892,957 Less: valuation allowance (39,064,439) (38,892,957) Net deferred tax asset $ - $ - As the criteria for recognizing deferred income tax assets have not been met due to the uncertainty of realization, a valuation allowance of 100% has been recorded for the current and prior year. </t>
  </si>
  <si>
    <t>CONVERTIBLE PROMISSORY NOTES</t>
  </si>
  <si>
    <t xml:space="preserve">10. CONVERTIBLE PROMISSORY NOTES As of March 31, 2016, the Company had accumulated $ 436,512 in convertible promissory notes ($443,754 at March 31, 2015). The unsecured notes are due on demand, bear interest at 5%, and convertible at $0.001. The shares are not subject to forward or reverse stock splits unless the shares have been converted and issued prior to any such forward or reverse stock split. Therefore, if the balance outstanding was converted into common shares, the amount of stock to be issued would be 436,512,000 common shares. During the year ended March 31, 2016, the company received $107,258 of convertible debt financing (Year ended March 31, 2015: $432,309). The Company assessed the conversion option and determined that during the period the note had a beneficial conversion feature with intrinsic values in excess of the debt. Therefore, the Company fully amortized a conversion benefit of $107,258 for the current period and recorded is as an interest expense as of March 31, 2016 (Year ended March 31, 2015: $432,309). During the year ended March 31, 2016, the company issued 1,150,000 shares (115,000,000 pre reverse split) for the settlement of $115,000 of convertible debt. During the year ended March 31, 2015, the company issued 645,000 shares (64,500,000 pre reverse split) for the settlement of $64,500 of convertible debt. The convertible notes have accrued interest in accordance with the following table: Year ended Interest Accrued During the Year Total Accrued Interest March 31, 2014 - $ 71 March 31, 2015 $ 17,429 $ 17,500 March 31, 2016 $ 24,284 $ 41,784 Accrued interest has been recorded in Accounts Payable and Accrued Liabilities. The weighted average number of shares outstanding has been computed on a post reverse split basis as if these shares were issued on the date the funds were advanced to the Company as follows: Date Issued Shares Outstanding Potentially Dilutive Shares Days Weighting Weighted Shares Outstanding 31-Mar-14 11,598 75,945,000 365 1.00 75,956,598 30-Apr-14 138,820,000 335 0.92 127,410,137 02-May-14 132,222 333 0.91 120,630 14-May-14 10,000 (1,000,000) 321 0.88 (870,658) 31-May-14 35,960,000 304 0.83 29,950,247 02-Jun-14 10,000 (1,000,000) 302 0.83 (819,123) 11-Jun-14 35,000,000 293 0.80 28,095,890 20-Jun-14 18,500,000 284 0.78 14,394,521 30-Jun-14 15,705,000 274 0.75 11,789,507 01-Jul-14 15,000,000 273 0.75 11,219,178 15-Jul-14 620,000 259 0.71 439,945 31-Jul-14 94,415,000 243 0.67 62,857,110 14-Aug-14 625,000 (62,500,000) 229 0.63 39,604,452 31-Aug-14 16,184,000 212 0.58 9,400,022 30-Sep-14 22,695,000 182 0.50 11,316,411 31-Oct-14 22,545,000 151 0.41 9,326,836 31-Jan-15 225,000 59 0.16 36,370 28-Feb-15 1,525,000 31 0.08 129,521 31-Mar-15 15,735,000 - - - 31-Mar-15 1,408,820 443,754,000 286,027,748 Date Issued Shares Outstanding Potentially Dilutive Shares Days Weighting Weighted Shares Outstanding 31-Mar-15 1,408,820 443,754,000 366 1.00 445,162,820 30-Apr-15 785,000 336 0.92 720,656 28-May-15 10,000,000 308 0.84 8,415,301 31-May-15 2,595,000 305 0.83 2,162,500 17-Jun-15 395,000 288 0.79 310,820 30-Jun-15 28,535,000 275 0.75 21,440,232 30-Jul-15 10,000,000 245 0.67 6,693,989 31-Jul-15 6,930,000 244 0.67 4,620,000 30-Sep-15 450,000 183 0.50 225,000 16-Oct-15 225,000 167 0.46 102,664 13-Nov-15 7,500,000 139 0.38 2,848,361 16-Nov-15 180,000 136 0.37 66,885 13-Jan-16 77,778 - 78 0.21 16,576 22-Jan-16 14,741,000 69 0.19 2,779,041 31-Jan-16 225,000 60 0.16 36,885 16-Feb-16 1,150,000 (115,000,000) 44 0.12 (13,686,885) 29-Feb-16 6,642,000 31 0.08 562,574 31-Mar-16 18,055,000 - - - 31-Mar-16 (3,571) - - - 31-Mar-16 2,633,027 436,012,000 482,477,417 </t>
  </si>
  <si>
    <t>SUBSEQUENT EVENTS</t>
  </si>
  <si>
    <t>SUBSEQUENT EVENTS:</t>
  </si>
  <si>
    <t xml:space="preserve">11. SUBSEQUENT EVENTS A. On April 4, 2016, the Company changed its name to Nexgen Applied Solutions Inc. B. On April 4, 2016, the Company completed a 1:100 reverse stock split. All share amounts in these financial statements have been restated to reflect this stock consolidation. C. On April 18, 2016, the entered into an agreement with Bingo Nation Technologies Inc. for a business development contract and exclusive software technology license to a bingo-themed Class II game recognized by the Indian Gaming Regulatory Act and related television broadcast rights. Under the terms of the agreement, the Company issued 50 Million restricted shares of the Company to Bingo Nation in exchange for the aforementioned rights. D. On May 1, 2016, the Company modified the terms of the lease with the tenant as follows: · The lease rate was reduced from $2.50 per square foot of garden canopy to $0.63 per square feet of garden canopy; · The tenant will make a minimum payment of $3,000 per month towards the lease with the balance accruing until the tenant sells their crop; and · The tenant pays for all utilities and ground maintenance at the property. E. On June 30, 2016, Lexington Ridge Holdings Corp. sold its $469,370 of convertible debt to Ramsay Capital Corp. and will no longer be providing funding to the Company. F. On July 1, 2016, the Board of Directors and a stockholder representing 95% of the issued and outstanding stock of the company approved the filing of an amendment to the Companys Articles of Incorporation that will: i. Change the name of the Company to Bingo Nations Inc.; and ii. Create one hundred million (100,000,000) shares of Preferred Stock. These changes are not yet effective. </t>
  </si>
  <si>
    <t>ACCOUNTING POLICIES (Policies)</t>
  </si>
  <si>
    <t>Accounting Policies:</t>
  </si>
  <si>
    <t>Cash and Cash Equivalents, Policy</t>
  </si>
  <si>
    <t xml:space="preserve">Cash and Cash Equivalents For the balance sheets and statements of cash flows, all highly liquid investments with a maturity date of 90 days or less are considered to be cash equivalents. The company had a cash balance of $129 and $4,469 as of March 31, 2016 and March 31, 2015, respectively. </t>
  </si>
  <si>
    <t>Basic and Diluted Net Loss Per Share</t>
  </si>
  <si>
    <t xml:space="preserve">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
  </si>
  <si>
    <t>Estimates and Assumptions</t>
  </si>
  <si>
    <t xml:space="preserve">Estimates and Assumptions 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the expected lives of buildings and infrastructure, determination of fair values of stock based transactions and valuation of deferred income taxes. </t>
  </si>
  <si>
    <t>Asset Retirement Obligations</t>
  </si>
  <si>
    <t xml:space="preserve">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 </t>
  </si>
  <si>
    <t>Capital Assets</t>
  </si>
  <si>
    <t>Capital Assets A Capital Asset is defined as a unit of tangible property that: (1) has an economic useful life of more than 12 months; and (2) was acquired or produced for a cost of more than $500, including acquisition and installation costs on the same invoice. Capital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Furniture and fixtures 7 year straight line Computer equipment 5 year straight line Buildings and infrastructure 30 year straight line Leasehold Improvements Straight line over the term of lease</t>
  </si>
  <si>
    <t>Revenue Recognition</t>
  </si>
  <si>
    <t xml:space="preserve">Revenue Recognition The Company recognizes revenue pursuant to revenue recognition principles presented in SAB Topic 13. First, there is persuasive evidence of an arrangement; Second, delivery has occurred or services have been rendered; Third, the sellers price to the buyer is fixed or determinable; and Fourth, collectability is reasonably assured. The Company only source of income is from its sole tenant who subleases our land and buildings. We had no revenue in the fiscal year ended March 31, 2015 because our tenant did not occupy the property until May 1, 2015. For the fiscal year ended March 31, 2016, we recorded $416,000 in revenue in accordance with the sublease agreement between the tenant and our subsidiary. Our agreement with the tenant was that the lease amount payable would accrue monthly but payment was deferred until the tenant could harvest and sell his crop. This was anticipated to take place at or before the end of October 2015. After numerous delays, less than expected crop yield, and falling cannabis prices, we determined in the fourth quarter of the fiscal year ending March 31, 2016 that the tenant would be unable to meet their lease obligations. Therefore, no revenue was recognized in the fourth quarter as there was no reasonable assurance of collection and the revenue was offset by bad debt expense. </t>
  </si>
  <si>
    <t>Liquidity and Capital Resources</t>
  </si>
  <si>
    <t xml:space="preserve">Liquidity and Capital Resources Cash Flow - Cash flows used in operations for the years ended March 31, 2016 and 2015 were ($126,343) and ($99,118), respectively. Since inception the Company has relied upon proceeds from convertible debt to fund its operations. The Company anticipates continuing to rely on such finding until its tenant is able to make lease payments. Conversion of the debt into shares will result in dilution to its existing stockholders. Until the growing season is completed, there is no assurance that the Company will receive any lease revenue or that it can arrange any other financing to fund our operations. Capital Resources </t>
  </si>
  <si>
    <t>Accounts Receivable and Concentration of Credit Risk</t>
  </si>
  <si>
    <t xml:space="preserve">Accounts Receivable and Concentration of Credit Risk The Company has extended unsecured credit to its only tenant. Accounts receivable related to lease revenue is recorded monthly in accordance with the sublease agreement between the tenant and our subsidiary. At March 31, 2016, the tenant was unable to meet its financial obligations due to low crop yield and dropping cannabis prices. Consequently, the company wrote down accounts receivable from the tenant in its entirety. As we currently only have one tenant and the cannabis industry is still in a state of unpredictable change, there is the potential risk that this could occur again. However, to mitigate the risk, commencing May 1, 2016, the monthly lease rate has been reduced and the tenant to making minimum monthly payments to pay down a portion of the receivable. The Company will continue to evaluate the need for an allowance for doubtful accounts on a regular basis. </t>
  </si>
  <si>
    <t>Convertible Debt, Policy</t>
  </si>
  <si>
    <t xml:space="preserve">Convertible Debt According to ASC 470-20-25-5 Recognition General Beneficial Conversion Features, an embedded beneficial conversion feature present in a convertible instrument shall be recognized separately at issuance by allocating a portion of the proceeds equal to the intrinsic value of that feature to additional paid-in capital. Paragraph 470-20-30-4 provides guidance on measuring intrinsic value that applies to both the determination of whether an embedded conversion feature is beneficial and the allocation of proceeds and paragraph 470-20-30-5 states that the effective conversion price based on the proceeds received for or allocated to the convertible instrument shall be used to compute the intrinsic value, if any, of the embedded conversion option. According to paragraphs intrinsic value shall be calculated at the commitment date as the difference between the conversion price and the fair value of the common stock or other securities into which the security is convertible, multiplied by the number of shares into which the security is convertible. In accordance with the convertible debt agreement, the conversion price is par value of $0.001 per share. Accordingly, the Company assessed the conversion option and determined that during the period the notes had a beneficial conversion feature with intrinsic values in excess of the debt. Therefore, the Company fully amortized the conversion benefit in each fiscal year and recorded is as an interest expense. The beneficial conversion feature was $107,258 and $432,309 in the years ended March 31, 2016 and 2015, respectively. </t>
  </si>
  <si>
    <t>Impairment of Long-lived Assets</t>
  </si>
  <si>
    <t xml:space="preserve">Impairment of Long-lived Assets The Company reviews and evaluates long-lived assets for impairment at year end or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t>
  </si>
  <si>
    <t>Stock Based Compensation</t>
  </si>
  <si>
    <t xml:space="preserve">Stock Based Compensation The Company accounts for share-based payments pursuant to ASC 718, Stock Compensation. Stock compensation expense is expensed immediately under ASC 718 and EITF 96-18 when stock or options are awarded for previous or current service without further recourse. The Company has issued stock to its director who continues to provide services to the Company. Consequently, under ASC 718 and EITF 96-18, these issuances were recognized as expense in the period issued because they were given as a form of payment for services already rendered with no recourse. Since the Companys stock is publicly traded, the value is determined based on the number of shares issued and the trading value of the stock on the date of the transaction. The company recognized $233,333 in expenses for stock based compensation to the Companys Director in the year ended March 31, 2016 and $31,072,222 in stock based compensation to the Companys current Director and two former Officers in the year ended March 31, 2015. </t>
  </si>
  <si>
    <t>Investments, Policy</t>
  </si>
  <si>
    <t xml:space="preserve">Investments 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only financial instrument on the Companys balance sheet is cash as outlined below: March 31, 2016 March 31, 2015 Level 1 Level 2 Level 3 Level 1 Level 2 Level 3 Cash $ 129   $ 4,469  </t>
  </si>
  <si>
    <t>Income Taxes, Policy</t>
  </si>
  <si>
    <t xml:space="preserve">Income Taxes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t>
  </si>
  <si>
    <t>Recent Accounting Pronouncements</t>
  </si>
  <si>
    <t xml:space="preserve">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adopted the amendment as of fiscal year ended March 31, 2015. Adopting this amendment did not have an impact on the presentation of these financial statements.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required for interim and annual periods beginning after December 15, 2015. Early adoption is permitted if applied from the beginning of a fiscal year. As applicable, this standard may change the presentation of amounts in the income statements. We elected to adopt ASU 2015-01 effective January 1, 2016. Adopting this amendment did not have an impact on the presentation of these financial statements. There are several new accounting pronouncements issued by the Financial Accounting Standards Board (FASB) which are not yet effective. Each of these pronouncements, as applicable, has been or will be adopted by the Company. As of March 31, 2016, none of these pronouncements is expected to have a material effect on the financial position, results of operations or cash flows of the Company. </t>
  </si>
  <si>
    <t>SCHEDULE OF DEPRECIATION OF CAPITAL ASSETS COMPUTED (Tables)</t>
  </si>
  <si>
    <t>SCHEDULE OF DEPRECIATION OF CAPITAL ASSETS COMPUTED:</t>
  </si>
  <si>
    <t>SCHEDULE OF DEPRECIATION OF CAPITAL ASSETS COMPUTED</t>
  </si>
  <si>
    <t>Depreciation of capital assets is computed as follows: Furniture and fixtures 7 year straight line Computer equipment 5 year straight line Buildings and infrastructure 30 year straight line Leasehold Improvements Straight line over the term of lease</t>
  </si>
  <si>
    <t>SCHEDULE OF FAIR VALUE OF FINANCIAL INSTRUMENTS (Tables)</t>
  </si>
  <si>
    <t>SCHEDULE OF FAIR VALUE OF FINANCIAL INSTRUMENTS:</t>
  </si>
  <si>
    <t>SCHEDULE OF FAIR VALUE OF FINANCIAL INSTRUMENTS</t>
  </si>
  <si>
    <t xml:space="preserve">The only financial instrument on the Companys balance sheet is cash as outlined below: March 31, 2016 March 31, 2015 Level 1 Level 2 Level 3 Level 1 Level 2 Level 3 Cash $ 129   $ 4,469   </t>
  </si>
  <si>
    <t>SCHEDULE OF GOODWILL, IN EXCESS OF PURCHASE PRICE (Tables)</t>
  </si>
  <si>
    <t>SCHEDULE OF GOODWILL, IN EXCESS OF PURCHASE PRICE:</t>
  </si>
  <si>
    <t>SCHEDULE OF ACQUISITION OF GOODWILL, IN EXCESS OF PURCHASE PRICE</t>
  </si>
  <si>
    <t>The Net Book Value of the acquired assets and liabilities at June 30, 2014 was (22,198) therefore the transaction has been recorded as an acquisition of goodwill where goodwill is in excess of the purchase price as follows: Share Value 51,460,000 Net book value of acquired assets 22,198 Goodwill 51,482,198</t>
  </si>
  <si>
    <t>SCHEDULE OF ASSET DEPRECIATION (Tables)</t>
  </si>
  <si>
    <t>SCHEDULE OF ASSET DEPRECIATION</t>
  </si>
  <si>
    <t xml:space="preserve"> Cost Accumulated Depreciation Net Book Value Buildings and Infrastructure $ 292,900 $ (3,588) $ 289,312 March 31, 2016 Buildings and Infrastructure $ 293,695 $ (13,404) $ 280,291</t>
  </si>
  <si>
    <t>SCHEDULE OF VENDOR INCENTIVE (Tables)</t>
  </si>
  <si>
    <t>SCHEDULE OF VENDOR INCENTIVE</t>
  </si>
  <si>
    <t xml:space="preserve"> For the Year Ended Offset Balance March 31, 2014 - $ 5,335 March 31, 2015 $ 1,143 $ 4,192 March 31, 2016 $ 1,143 $ 3,049</t>
  </si>
  <si>
    <t>SCHEDULE OF INCOME TAX EXPENSE (BENEFIT) (Tables)</t>
  </si>
  <si>
    <t>SCHEDULE OF INCOME TAX EXPENSE (BENEFIT) (Tables):</t>
  </si>
  <si>
    <t>SCHEDULE OF PROVISION FOR FEDERAL INCOME TAX AT THE EXPECTED RATE OF 34%</t>
  </si>
  <si>
    <t xml:space="preserve">The provision for Federal income tax at the expected rate of 34% consists of the following: March 31, 2016 March 31, 2015 Federal income tax benefit attributable to: Current operations $ 171,482 $ 28,314,666 Less: valuation allowance (171,482) (28,314,666) Net provision for Federal income taxes $ - $ - </t>
  </si>
  <si>
    <t>SCHEDULE OF DEFERRED TAX ASSETS AND LIABILITIES</t>
  </si>
  <si>
    <t>The cumulative tax effect at the expected rate of 34% of significant items comprising our net deferred tax amount is as follows: March 31, 2016 March 31, 2015 Deferred tax asset attributable to: Net operating loss carryover $ 39,064,439 $ 38,892,957 Less: valuation allowance (39,064,439) (38,892,957) Net deferred tax asset $ - $ -</t>
  </si>
  <si>
    <t>SCHEDULE OF CONVERTIBLE PROMISSORY NOTES (Tables)</t>
  </si>
  <si>
    <t>SCHEDULE OF CONVERTIBLE PROMISSORY NOTES</t>
  </si>
  <si>
    <t>SCHEDULE OF ACCRUED INTEREST</t>
  </si>
  <si>
    <t xml:space="preserve">The convertible notes have accrued interest in accordance with the following table: Year ended Interest Accrued During the Year Total Accrued Interest March 31, 2014 - $ 71 March 31, 2015 $ 17,429 $ 17,500 March 31, 2016 $ 24,284 $ 41,784 </t>
  </si>
  <si>
    <t>SCHEDULE OF WEIGHTED AVERAGE NUMBER OF SHARES</t>
  </si>
  <si>
    <t xml:space="preserve">The weighted average number of shares outstanding has been computed on a post reverse split basis as if these shares were issued on the date the funds were advanced to the Company as follows: Date Issued Shares Outstanding Potentially Dilutive Shares Days Weighting Weighted Shares Outstanding 31-Mar-14 11,598 75,945,000 365 1.00 75,956,598 30-Apr-14 138,820,000 335 0.92 127,410,137 02-May-14 132,222 333 0.91 120,630 14-May-14 10,000 (1,000,000) 321 0.88 (870,658) 31-May-14 35,960,000 304 0.83 29,950,247 02-Jun-14 10,000 (1,000,000) 302 0.83 (819,123) 11-Jun-14 35,000,000 293 0.80 28,095,890 20-Jun-14 18,500,000 284 0.78 14,394,521 30-Jun-14 15,705,000 274 0.75 11,789,507 01-Jul-14 15,000,000 273 0.75 11,219,178 15-Jul-14 620,000 259 0.71 439,945 31-Jul-14 94,415,000 243 0.67 62,857,110 14-Aug-14 625,000 (62,500,000) 229 0.63 39,604,452 31-Aug-14 16,184,000 212 0.58 9,400,022 30-Sep-14 22,695,000 182 0.50 11,316,411 31-Oct-14 22,545,000 151 0.41 9,326,836 31-Jan-15 225,000 59 0.16 36,370 28-Feb-15 1,525,000 31 0.08 129,521 31-Mar-15 15,735,000 - - - 31-Mar-15 1,408,820 443,754,000 286,027,748 Date Issued Shares Outstanding Potentially Dilutive Shares Days Weighting Weighted Shares Outstanding 31-Mar-15 1,408,820 443,754,000 366 1.00 445,162,820 30-Apr-15 785,000 336 0.92 720,656 28-May-15 10,000,000 308 0.84 8,415,301 31-May-15 2,595,000 305 0.83 2,162,500 17-Jun-15 395,000 288 0.79 310,820 30-Jun-15 28,535,000 275 0.75 21,440,232 30-Jul-15 10,000,000 245 0.67 6,693,989 31-Jul-15 6,930,000 244 0.67 4,620,000 30-Sep-15 450,000 183 0.50 225,000 16-Oct-15 225,000 167 0.46 102,664 13-Nov-15 7,500,000 139 0.38 2,848,361 16-Nov-15 180,000 136 0.37 66,885 13-Jan-16 77,778 - 78 0.21 16,576 22-Jan-16 14,741,000 69 0.19 2,779,041 31-Jan-16 225,000 60 0.16 36,885 16-Feb-16 1,150,000 (115,000,000) 44 0.12 (13,686,885) 29-Feb-16 6,642,000 31 0.08 562,574 31-Mar-16 18,055,000 - - - 31-Mar-16 (3,571) - - - 31-Mar-16 2,633,027 436,012,000 482,477,417 </t>
  </si>
  <si>
    <t>ORGANIZATION (Details) - $ / shares</t>
  </si>
  <si>
    <t>Dec. 31, 2015</t>
  </si>
  <si>
    <t>Jan. 31, 2011</t>
  </si>
  <si>
    <t>Mar. 31, 2006</t>
  </si>
  <si>
    <t>ORGANIZATION DETAILS</t>
  </si>
  <si>
    <t>Common Stock, Shares Authorized</t>
  </si>
  <si>
    <t>ACQUISITION OF A PROPERTY (Details) - USD ($)</t>
  </si>
  <si>
    <t>Jun. 30, 2014</t>
  </si>
  <si>
    <t>Apr. 08, 2014</t>
  </si>
  <si>
    <t>ACQUISITION OF A PROPERTY DETAILS</t>
  </si>
  <si>
    <t>Shares of common stock issued</t>
  </si>
  <si>
    <t>Cash in exchange for all of the outstanding member units</t>
  </si>
  <si>
    <t>Cash Paid for Acquisition</t>
  </si>
  <si>
    <t>Recovered Deposit</t>
  </si>
  <si>
    <t>Balance amount recorded an investment loss</t>
  </si>
  <si>
    <t>Acquired River Ridge Sunshine Farms LLC in exchange for shares</t>
  </si>
  <si>
    <t>Share Value</t>
  </si>
  <si>
    <t>Goodwill is in excess of the purchase price as follows (Details)</t>
  </si>
  <si>
    <t>Jun. 30, 2014USD ($)</t>
  </si>
  <si>
    <t>Goodwill is in excess of the purchase price as follows details</t>
  </si>
  <si>
    <t>Net book value of acquired assets</t>
  </si>
  <si>
    <t>Goodwill</t>
  </si>
  <si>
    <t>ASSET DEPRECIATION (Details)</t>
  </si>
  <si>
    <t>Mar. 31, 2016USD ($)</t>
  </si>
  <si>
    <t>ASSET DEPRECIATION DETAILS</t>
  </si>
  <si>
    <t>Buildings and infrastructure, Cost</t>
  </si>
  <si>
    <t>Buildings and infrastructure, Accumulated Depreciation</t>
  </si>
  <si>
    <t>Buildings and infrastructure, Net Book Value</t>
  </si>
  <si>
    <t>CAPITAL STOCK TRANSACTIONS (Details) - USD ($)</t>
  </si>
  <si>
    <t>Feb. 16, 2016</t>
  </si>
  <si>
    <t>Jan. 13, 2016</t>
  </si>
  <si>
    <t>Dec. 28, 2014</t>
  </si>
  <si>
    <t>Aug. 14, 2014</t>
  </si>
  <si>
    <t>Jul. 15, 2014</t>
  </si>
  <si>
    <t>May 14, 2014</t>
  </si>
  <si>
    <t>May 02, 2014</t>
  </si>
  <si>
    <t>Equity Transactions</t>
  </si>
  <si>
    <t>Shares issued and outstanding</t>
  </si>
  <si>
    <t>Issued shares of common stock for services</t>
  </si>
  <si>
    <t>Issued shares of common stock for services value</t>
  </si>
  <si>
    <t>Stock Issued for Debt, Value</t>
  </si>
  <si>
    <t>Shares Issued, Price Per Share</t>
  </si>
  <si>
    <t>Shares relinquished by resigning director</t>
  </si>
  <si>
    <t>Net effect recorded as management fees</t>
  </si>
  <si>
    <t>Issued shares of common stock for convertible debt</t>
  </si>
  <si>
    <t>Shares of common stock for convertible debt value</t>
  </si>
  <si>
    <t>Shares issued for property, Shares</t>
  </si>
  <si>
    <t>Stock Issued During Period, Property, Value</t>
  </si>
  <si>
    <t>Shares Issued, value Per Share</t>
  </si>
  <si>
    <t>Issued shares to former Chief Operating Officer for the acquisition of River Ridge Sunshine Farms LLC</t>
  </si>
  <si>
    <t>Sold convertible debt to Caboose Partners Ltd.,</t>
  </si>
  <si>
    <t>Issued restricted shares for the convertible debt</t>
  </si>
  <si>
    <t>SIGNIFICANT TRANSACTIONS WITH RELATED PARTIES (Details) - USD ($)</t>
  </si>
  <si>
    <t>SIGNIFICANT TRANSACTIONS WITH RELATED PARTIES DETAILS</t>
  </si>
  <si>
    <t>Issued 77778 shares of common stock to director as remuneration for serving value</t>
  </si>
  <si>
    <t>Land lease costs incurred, payable to Chief Operating Officer</t>
  </si>
  <si>
    <t>Accrued lease fees on property owned by CFO</t>
  </si>
  <si>
    <t>TENANT LEASE INCENTIVE (Details)</t>
  </si>
  <si>
    <t>TENANT LEASE INCENTIVE DETAILS</t>
  </si>
  <si>
    <t>Planting supplies incentive</t>
  </si>
  <si>
    <t>Reduction in the lease rent</t>
  </si>
  <si>
    <t>Total tenant cash incentives</t>
  </si>
  <si>
    <t>VENDOR INCENTIVE (Details) - USD ($)</t>
  </si>
  <si>
    <t>Dec. 31, 2013</t>
  </si>
  <si>
    <t>VENDOR INCENTIVE DETAILS</t>
  </si>
  <si>
    <t>Current transfer agent paid off the outstanding balance</t>
  </si>
  <si>
    <t>Portion of incentive will be offset against transfer agent fees</t>
  </si>
  <si>
    <t>Provision for Federal income tax (Details) - USD ($)</t>
  </si>
  <si>
    <t>Federal income tax benefit attributable to:</t>
  </si>
  <si>
    <t>Current operations</t>
  </si>
  <si>
    <t>Less: valuation allowance</t>
  </si>
  <si>
    <t>Net provision for Federal income taxes</t>
  </si>
  <si>
    <t>Significant items comprising net deferred tax as follows (Details) - USD ($)</t>
  </si>
  <si>
    <t>Deferred tax asset attributable to:</t>
  </si>
  <si>
    <t>Net operating loss carryover</t>
  </si>
  <si>
    <t>Net deferred tax asset</t>
  </si>
  <si>
    <t>CONVERTIBLE PROMISSORY NOTES (Narrative) (Details) - USD ($)</t>
  </si>
  <si>
    <t>CONVERTIBLE PROMISSORY NOTES NARRATIVE DETAILS</t>
  </si>
  <si>
    <t>Accmulated convertible promissory notes</t>
  </si>
  <si>
    <t>Interest Rate on notes</t>
  </si>
  <si>
    <t>5.00%</t>
  </si>
  <si>
    <t>Convertible promissory notes price per share</t>
  </si>
  <si>
    <t>Amortized a conversion benefit recorded as interest expense</t>
  </si>
  <si>
    <t>Accrued interest payable</t>
  </si>
  <si>
    <t>Number of shares issued for the settlement of convertible debt</t>
  </si>
  <si>
    <t>Shares issued for the settlement of convertible debt value</t>
  </si>
  <si>
    <t>Convertible notes accrued interest (Details) - USD ($)</t>
  </si>
  <si>
    <t>Convertible notes accrued interest:</t>
  </si>
  <si>
    <t>Interest Accrued During the Year</t>
  </si>
  <si>
    <t>Total Accrued Interest</t>
  </si>
  <si>
    <t>WEIGHTED AVERAGE SHARES OUTSTANDING COMPUTED DURING 2014, 2015 AND 2016 (Details)</t>
  </si>
  <si>
    <t>Mar. 31, 2016shares</t>
  </si>
  <si>
    <t>Mar. 31, 2015shares</t>
  </si>
  <si>
    <t>Mar. 31, 2014shares</t>
  </si>
  <si>
    <t>WEIGHTED AVERAGE SHARES OUTSTANDING COMPUTED DURING 2014, 2015 AND 2016 DETAILS</t>
  </si>
  <si>
    <t>Issued Shares Outstanding</t>
  </si>
  <si>
    <t>Potentially Dilutive Shares</t>
  </si>
  <si>
    <t>Days</t>
  </si>
  <si>
    <t>Weighting</t>
  </si>
  <si>
    <t>Weighted Average Shares</t>
  </si>
  <si>
    <t>Total Issued Shares Outstanding</t>
  </si>
  <si>
    <t>Total Potentially Dilutive Shares</t>
  </si>
  <si>
    <t>Total Weighted Average Shares</t>
  </si>
  <si>
    <t>SUBSEQUENT EVENTS (Details) - USD ($)</t>
  </si>
  <si>
    <t>Jul. 01, 2016</t>
  </si>
  <si>
    <t>Jun. 30, 2016</t>
  </si>
  <si>
    <t>May 01, 2016</t>
  </si>
  <si>
    <t>SUBSEQUENT EVENTS DETAILS</t>
  </si>
  <si>
    <t>Lease rate was reduced from $2.50 per square foot to</t>
  </si>
  <si>
    <t>Lease rate minimum payment per month</t>
  </si>
  <si>
    <t>Lexington Ridge Holdings Corp. sold convertible debt to Ramsay Capital Corp.</t>
  </si>
  <si>
    <t>Board of Directors and a stockholder representing of the issued and outstanding stock of the company</t>
  </si>
  <si>
    <t>9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376316</v>
      </c>
    </row>
    <row spans="1:4" r="10">
      <c t="s" s="4" r="A10">
        <v>17</v>
      </c>
      <c t="s" s="4" r="B10">
        <v>18</v>
      </c>
    </row>
    <row spans="1:4" r="11">
      <c t="s" s="4" r="A11">
        <v>19</v>
      </c>
      <c t="n" s="6" r="C11">
        <v>52633027</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6</v>
      </c>
    </row>
    <row spans="1:4" r="17">
      <c t="s" s="4" r="A17">
        <v>28</v>
      </c>
      <c t="s" s="4" r="B17">
        <v>29</v>
      </c>
    </row>
    <row spans="1:4" r="18">
      <c t="s" s="4" r="A18">
        <v>30</v>
      </c>
      <c t="n" s="7" r="D18">
        <v>24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row spans="1:2" r="17">
      <c t="s" s="4" r="A17">
        <v>173</v>
      </c>
      <c t="s" s="4" r="B17">
        <v>174</v>
      </c>
    </row>
    <row spans="1:2" r="18">
      <c t="s" s="4" r="A18">
        <v>175</v>
      </c>
      <c t="s" s="4" r="B18">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7" r="B3">
        <v>129</v>
      </c>
      <c t="n" s="7" r="C3">
        <v>4469</v>
      </c>
    </row>
    <row spans="1:4" r="4">
      <c t="s" s="4" r="A4">
        <v>36</v>
      </c>
      <c t="n" s="6" r="B4">
        <v>539</v>
      </c>
      <c t="n" s="6" r="C4">
        <v>0</v>
      </c>
    </row>
    <row spans="1:4" r="5">
      <c t="s" s="4" r="A5">
        <v>37</v>
      </c>
      <c t="n" s="6" r="B5">
        <v>668</v>
      </c>
      <c t="n" s="6" r="C5">
        <v>4469</v>
      </c>
    </row>
    <row spans="1:4" r="6">
      <c t="s" s="3" r="A6">
        <v>38</v>
      </c>
    </row>
    <row spans="1:4" r="7">
      <c t="s" s="4" r="A7">
        <v>39</v>
      </c>
      <c t="n" s="6" r="B7">
        <v>280291</v>
      </c>
      <c t="n" s="6" r="C7">
        <v>289312</v>
      </c>
    </row>
    <row spans="1:4" r="8">
      <c t="s" s="4" r="A8">
        <v>40</v>
      </c>
      <c t="n" s="6" r="B8">
        <v>280960</v>
      </c>
      <c t="n" s="6" r="C8">
        <v>293780</v>
      </c>
    </row>
    <row spans="1:4" r="9">
      <c t="s" s="3" r="A9">
        <v>41</v>
      </c>
    </row>
    <row spans="1:4" r="10">
      <c t="s" s="4" r="A10">
        <v>42</v>
      </c>
      <c t="n" s="6" r="B10">
        <v>109099</v>
      </c>
      <c t="n" s="6" r="C10">
        <v>79808</v>
      </c>
    </row>
    <row spans="1:4" r="11">
      <c t="s" s="4" r="A11">
        <v>43</v>
      </c>
      <c t="n" s="6" r="B11">
        <v>436512</v>
      </c>
      <c t="n" s="6" r="C11">
        <v>443754</v>
      </c>
    </row>
    <row spans="1:4" r="12">
      <c t="s" s="4" r="A12">
        <v>44</v>
      </c>
      <c t="n" s="6" r="B12">
        <v>545611</v>
      </c>
      <c t="n" s="6" r="C12">
        <v>523562</v>
      </c>
    </row>
    <row spans="1:4" r="13">
      <c t="s" s="3" r="A13">
        <v>45</v>
      </c>
    </row>
    <row spans="1:4" r="14">
      <c t="s" s="4" r="A14">
        <v>46</v>
      </c>
      <c t="n" s="6" r="B14">
        <v>3049</v>
      </c>
      <c t="n" s="6" r="C14">
        <v>4192</v>
      </c>
      <c t="n" s="7" r="D14">
        <v>5335</v>
      </c>
    </row>
    <row spans="1:4" r="15">
      <c t="s" s="4" r="A15">
        <v>47</v>
      </c>
      <c t="n" s="6" r="B15">
        <v>85932</v>
      </c>
      <c t="n" s="6" r="C15">
        <v>70390</v>
      </c>
    </row>
    <row spans="1:4" r="16">
      <c t="s" s="4" r="A16">
        <v>48</v>
      </c>
      <c t="n" s="6" r="B16">
        <v>88981</v>
      </c>
      <c t="n" s="6" r="C16">
        <v>74583</v>
      </c>
    </row>
    <row spans="1:4" r="17">
      <c t="s" s="4" r="A17">
        <v>49</v>
      </c>
      <c t="n" s="6" r="B17">
        <v>634592</v>
      </c>
      <c t="n" s="6" r="C17">
        <v>598145</v>
      </c>
    </row>
    <row spans="1:4" r="18">
      <c t="s" s="3" r="A18">
        <v>50</v>
      </c>
    </row>
    <row spans="1:4" r="19">
      <c t="s" s="4" r="A19">
        <v>51</v>
      </c>
      <c t="n" s="6" r="B19">
        <v>2633</v>
      </c>
      <c t="n" s="6" r="C19">
        <v>1409</v>
      </c>
    </row>
    <row spans="1:4" r="20">
      <c t="s" s="4" r="A20">
        <v>52</v>
      </c>
      <c t="n" s="6" r="B20">
        <v>114539145</v>
      </c>
      <c t="n" s="6" r="C20">
        <v>114085278</v>
      </c>
    </row>
    <row spans="1:4" r="21">
      <c t="s" s="4" r="A21">
        <v>53</v>
      </c>
      <c t="n" s="6" r="B21">
        <v>-114895410</v>
      </c>
      <c t="n" s="6" r="C21">
        <v>-114391051</v>
      </c>
    </row>
    <row spans="1:4" r="22">
      <c t="s" s="4" r="A22">
        <v>54</v>
      </c>
      <c t="n" s="6" r="B22">
        <v>-353633</v>
      </c>
      <c t="n" s="6" r="C22">
        <v>-304365</v>
      </c>
    </row>
    <row spans="1:4" r="23">
      <c t="s" s="4" r="A23">
        <v>55</v>
      </c>
      <c t="n" s="7" r="B23">
        <v>280960</v>
      </c>
      <c t="n" s="7" r="C23">
        <v>293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 customWidth="1" max="5" min="5" width="14"/>
  </cols>
  <sheetData>
    <row spans="1:5" r="1">
      <c t="s" s="1" r="A1">
        <v>207</v>
      </c>
      <c t="s" s="2" r="B1">
        <v>2</v>
      </c>
      <c t="s" s="2" r="C1">
        <v>208</v>
      </c>
      <c t="s" s="2" r="D1">
        <v>209</v>
      </c>
      <c t="s" s="2" r="E1">
        <v>210</v>
      </c>
    </row>
    <row spans="1:5" r="2">
      <c t="s" s="3" r="A2">
        <v>211</v>
      </c>
    </row>
    <row spans="1:5" r="3">
      <c t="s" s="4" r="A3">
        <v>212</v>
      </c>
      <c t="n" s="6" r="B3">
        <v>40000000</v>
      </c>
      <c t="n" s="6" r="C3">
        <v>40000000</v>
      </c>
      <c t="n" s="6" r="D3">
        <v>40000000</v>
      </c>
      <c t="n" s="6" r="E3">
        <v>75000000</v>
      </c>
    </row>
    <row spans="1:5" r="4">
      <c t="s" s="4" r="A4">
        <v>58</v>
      </c>
      <c t="n" s="8" r="B4">
        <v>0.001</v>
      </c>
      <c t="n" s="8" r="C4">
        <v>0.001</v>
      </c>
      <c t="n" s="8" r="D4">
        <v>0.001</v>
      </c>
      <c t="n" s="8" r="E4">
        <v>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3</v>
      </c>
      <c t="s" s="2" r="B1">
        <v>214</v>
      </c>
      <c t="s" s="2" r="C1">
        <v>215</v>
      </c>
    </row>
    <row spans="1:3" r="2">
      <c t="s" s="3" r="A2">
        <v>216</v>
      </c>
    </row>
    <row spans="1:3" r="3">
      <c t="s" s="4" r="A3">
        <v>217</v>
      </c>
      <c t="n" s="6" r="C3">
        <v>87500000</v>
      </c>
    </row>
    <row spans="1:3" r="4">
      <c t="s" s="4" r="A4">
        <v>218</v>
      </c>
      <c t="n" s="7" r="C4">
        <v>185000</v>
      </c>
    </row>
    <row spans="1:3" r="5">
      <c t="s" s="4" r="A5">
        <v>219</v>
      </c>
      <c t="n" s="6" r="C5">
        <v>185000</v>
      </c>
    </row>
    <row spans="1:3" r="6">
      <c t="s" s="4" r="A6">
        <v>220</v>
      </c>
      <c t="n" s="6" r="C6">
        <v>28788</v>
      </c>
    </row>
    <row spans="1:3" r="7">
      <c t="s" s="4" r="A7">
        <v>221</v>
      </c>
      <c t="n" s="7" r="C7">
        <v>-156212</v>
      </c>
    </row>
    <row spans="1:3" r="8">
      <c t="s" s="4" r="A8">
        <v>222</v>
      </c>
      <c t="n" s="6" r="B8">
        <v>62000000</v>
      </c>
    </row>
    <row spans="1:3" r="9">
      <c t="s" s="4" r="A9">
        <v>223</v>
      </c>
      <c t="n" s="7" r="B9">
        <v>5146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224</v>
      </c>
      <c t="s" s="2" r="B1">
        <v>225</v>
      </c>
    </row>
    <row spans="1:2" r="2">
      <c t="s" s="3" r="A2">
        <v>226</v>
      </c>
    </row>
    <row spans="1:2" r="3">
      <c t="s" s="4" r="A3">
        <v>223</v>
      </c>
      <c t="n" s="7" r="B3">
        <v>51460000</v>
      </c>
    </row>
    <row spans="1:2" r="4">
      <c t="s" s="4" r="A4">
        <v>227</v>
      </c>
      <c t="n" s="6" r="B4">
        <v>22198</v>
      </c>
    </row>
    <row spans="1:2" r="5">
      <c t="s" s="4" r="A5">
        <v>228</v>
      </c>
      <c t="n" s="7" r="B5">
        <v>514821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229</v>
      </c>
      <c t="s" s="2" r="B1">
        <v>230</v>
      </c>
    </row>
    <row spans="1:2" r="2">
      <c t="s" s="3" r="A2">
        <v>231</v>
      </c>
    </row>
    <row spans="1:2" r="3">
      <c t="s" s="4" r="A3">
        <v>232</v>
      </c>
      <c t="n" s="7" r="B3">
        <v>292900</v>
      </c>
    </row>
    <row spans="1:2" r="4">
      <c t="s" s="4" r="A4">
        <v>233</v>
      </c>
      <c t="n" s="6" r="B4">
        <v>-3588</v>
      </c>
    </row>
    <row spans="1:2" r="5">
      <c t="s" s="4" r="A5">
        <v>234</v>
      </c>
      <c t="n" s="7" r="B5">
        <v>289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32</v>
      </c>
    </row>
    <row spans="1:3" r="2">
      <c t="s" s="3" r="A2">
        <v>57</v>
      </c>
    </row>
    <row spans="1:3" r="3">
      <c t="s" s="4" r="A3">
        <v>58</v>
      </c>
      <c t="n" s="8" r="B3">
        <v>0.001</v>
      </c>
      <c t="n" s="8" r="C3">
        <v>0.001</v>
      </c>
    </row>
    <row spans="1:3" r="4">
      <c t="s" s="4" r="A4">
        <v>59</v>
      </c>
      <c t="n" s="6" r="B4">
        <v>400000000</v>
      </c>
      <c t="n" s="6" r="C4">
        <v>400000000</v>
      </c>
    </row>
    <row spans="1:3" r="5">
      <c t="s" s="4" r="A5">
        <v>60</v>
      </c>
      <c t="n" s="6" r="B5">
        <v>2633027</v>
      </c>
      <c t="n" s="6" r="C5">
        <v>1408820</v>
      </c>
    </row>
    <row spans="1:3" r="6">
      <c t="s" s="4" r="A6">
        <v>61</v>
      </c>
      <c t="n" s="6" r="B6">
        <v>2633027</v>
      </c>
      <c t="n" s="6" r="C6">
        <v>1408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spans="1:11" r="1">
      <c t="s" s="1" r="A1">
        <v>235</v>
      </c>
      <c t="s" s="2" r="B1">
        <v>2</v>
      </c>
      <c t="s" s="2" r="C1">
        <v>236</v>
      </c>
      <c t="s" s="2" r="D1">
        <v>237</v>
      </c>
      <c t="s" s="2" r="E1">
        <v>32</v>
      </c>
      <c t="s" s="2" r="F1">
        <v>238</v>
      </c>
      <c t="s" s="2" r="G1">
        <v>239</v>
      </c>
      <c t="s" s="2" r="H1">
        <v>240</v>
      </c>
      <c t="s" s="2" r="I1">
        <v>214</v>
      </c>
      <c t="s" s="2" r="J1">
        <v>241</v>
      </c>
      <c t="s" s="2" r="K1">
        <v>242</v>
      </c>
    </row>
    <row spans="1:11" r="2">
      <c t="s" s="3" r="A2">
        <v>243</v>
      </c>
    </row>
    <row spans="1:11" r="3">
      <c t="s" s="4" r="A3">
        <v>58</v>
      </c>
      <c t="n" s="8" r="B3">
        <v>0.001</v>
      </c>
      <c t="n" s="8" r="E3">
        <v>0.001</v>
      </c>
    </row>
    <row spans="1:11" r="4">
      <c t="s" s="4" r="A4">
        <v>59</v>
      </c>
      <c t="n" s="6" r="B4">
        <v>400000000</v>
      </c>
      <c t="n" s="6" r="E4">
        <v>400000000</v>
      </c>
    </row>
    <row spans="1:11" r="5">
      <c t="s" s="4" r="A5">
        <v>244</v>
      </c>
      <c t="n" s="6" r="B5">
        <v>2633027</v>
      </c>
      <c t="n" s="6" r="E5">
        <v>1408820</v>
      </c>
    </row>
    <row spans="1:11" r="6">
      <c t="s" s="4" r="A6">
        <v>245</v>
      </c>
      <c t="n" s="6" r="D6">
        <v>7777778</v>
      </c>
      <c t="n" s="6" r="K6">
        <v>21000000</v>
      </c>
    </row>
    <row spans="1:11" r="7">
      <c t="s" s="4" r="A7">
        <v>246</v>
      </c>
      <c t="n" s="7" r="D7">
        <v>233333</v>
      </c>
    </row>
    <row spans="1:11" r="8">
      <c t="s" s="4" r="A8">
        <v>247</v>
      </c>
      <c t="n" s="7" r="H8">
        <v>49350000</v>
      </c>
    </row>
    <row spans="1:11" r="9">
      <c t="s" s="4" r="A9">
        <v>248</v>
      </c>
      <c t="n" s="9" r="H9">
        <v>2.35</v>
      </c>
    </row>
    <row spans="1:11" r="10">
      <c t="s" s="4" r="A10">
        <v>249</v>
      </c>
      <c t="n" s="6" r="F10">
        <v>7777778</v>
      </c>
    </row>
    <row spans="1:11" r="11">
      <c t="s" s="4" r="A11">
        <v>250</v>
      </c>
      <c t="n" s="7" r="F11">
        <v>31072222</v>
      </c>
    </row>
    <row spans="1:11" r="12">
      <c t="s" s="4" r="A12">
        <v>251</v>
      </c>
      <c t="n" s="6" r="G12">
        <v>62500000</v>
      </c>
      <c t="n" s="6" r="J12">
        <v>2000000</v>
      </c>
    </row>
    <row spans="1:11" r="13">
      <c t="s" s="4" r="A13">
        <v>252</v>
      </c>
      <c t="n" s="7" r="G13">
        <v>62500</v>
      </c>
      <c t="n" s="7" r="J13">
        <v>2000</v>
      </c>
    </row>
    <row spans="1:11" r="14">
      <c t="s" s="4" r="A14">
        <v>253</v>
      </c>
      <c t="n" s="6" r="H14">
        <v>62000000</v>
      </c>
    </row>
    <row spans="1:11" r="15">
      <c t="s" s="4" r="A15">
        <v>254</v>
      </c>
      <c t="n" s="7" r="H15">
        <v>51460000</v>
      </c>
    </row>
    <row spans="1:11" r="16">
      <c t="s" s="4" r="A16">
        <v>255</v>
      </c>
      <c t="n" s="9" r="H16">
        <v>0.83</v>
      </c>
    </row>
    <row spans="1:11" r="17">
      <c t="s" s="4" r="A17">
        <v>256</v>
      </c>
      <c t="n" s="6" r="I17">
        <v>620000</v>
      </c>
    </row>
    <row spans="1:11" r="18">
      <c t="s" s="4" r="A18">
        <v>257</v>
      </c>
      <c t="n" s="7" r="C18">
        <v>115000</v>
      </c>
    </row>
    <row spans="1:11" r="19">
      <c t="s" s="4" r="A19">
        <v>258</v>
      </c>
      <c t="n" s="6" r="C19">
        <v>11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9</v>
      </c>
      <c t="s" s="2" r="B1">
        <v>1</v>
      </c>
    </row>
    <row spans="1:4" r="2">
      <c t="s" s="2" r="B2">
        <v>2</v>
      </c>
      <c t="s" s="2" r="C2">
        <v>32</v>
      </c>
      <c t="s" s="2" r="D2">
        <v>237</v>
      </c>
    </row>
    <row spans="1:4" r="3">
      <c t="s" s="3" r="A3">
        <v>260</v>
      </c>
    </row>
    <row spans="1:4" r="4">
      <c t="s" s="4" r="A4">
        <v>261</v>
      </c>
      <c t="n" s="7" r="D4">
        <v>233333</v>
      </c>
    </row>
    <row spans="1:4" r="5">
      <c t="s" s="4" r="A5">
        <v>262</v>
      </c>
      <c t="n" s="7" r="B5">
        <v>12000</v>
      </c>
      <c t="n" s="7" r="C5">
        <v>9000</v>
      </c>
    </row>
    <row spans="1:4" r="6">
      <c t="s" s="4" r="A6">
        <v>113</v>
      </c>
      <c t="n" s="6" r="B6">
        <v>15542</v>
      </c>
      <c t="n" s="6" r="C6">
        <v>70217</v>
      </c>
    </row>
    <row spans="1:4" r="7">
      <c t="s" s="4" r="A7">
        <v>263</v>
      </c>
      <c t="n" s="7" r="B7">
        <v>85932</v>
      </c>
      <c t="n" s="7" r="C7">
        <v>703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s="1" r="A1">
        <v>264</v>
      </c>
      <c t="s" s="2" r="B1">
        <v>1</v>
      </c>
    </row>
    <row spans="1:2" r="2">
      <c t="s" s="2" r="B2">
        <v>230</v>
      </c>
    </row>
    <row spans="1:2" r="3">
      <c t="s" s="3" r="A3">
        <v>265</v>
      </c>
    </row>
    <row spans="1:2" r="4">
      <c t="s" s="4" r="A4">
        <v>266</v>
      </c>
      <c t="n" s="7" r="B4">
        <v>20000</v>
      </c>
    </row>
    <row spans="1:2" r="5">
      <c t="s" s="4" r="A5">
        <v>267</v>
      </c>
      <c t="n" s="6" r="B5">
        <v>10000</v>
      </c>
    </row>
    <row spans="1:2" r="6">
      <c t="s" s="4" r="A6">
        <v>268</v>
      </c>
      <c t="n" s="6" r="B6">
        <v>30000</v>
      </c>
    </row>
    <row spans="1:2" r="7">
      <c t="s" s="4" r="A7">
        <v>67</v>
      </c>
      <c t="n" s="7" r="B7">
        <v>2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269</v>
      </c>
      <c t="s" s="2" r="B1">
        <v>2</v>
      </c>
      <c t="s" s="2" r="C1">
        <v>32</v>
      </c>
      <c t="s" s="2" r="D1">
        <v>33</v>
      </c>
      <c t="s" s="2" r="E1">
        <v>270</v>
      </c>
    </row>
    <row spans="1:5" r="2">
      <c t="s" s="3" r="A2">
        <v>271</v>
      </c>
    </row>
    <row spans="1:5" r="3">
      <c t="s" s="4" r="A3">
        <v>272</v>
      </c>
      <c t="n" s="7" r="E3">
        <v>5717</v>
      </c>
    </row>
    <row spans="1:5" r="4">
      <c t="s" s="4" r="A4">
        <v>106</v>
      </c>
      <c t="n" s="7" r="B4">
        <v>3049</v>
      </c>
      <c t="n" s="7" r="C4">
        <v>4192</v>
      </c>
      <c t="n" s="7" r="D4">
        <v>5335</v>
      </c>
    </row>
    <row spans="1:5" r="5">
      <c t="s" s="4" r="A5">
        <v>273</v>
      </c>
      <c t="n" s="7" r="B5">
        <v>1143</v>
      </c>
      <c t="n" s="7" r="C5">
        <v>11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74</v>
      </c>
      <c t="s" s="2" r="B1">
        <v>1</v>
      </c>
    </row>
    <row spans="1:3" r="2">
      <c t="s" s="2" r="B2">
        <v>2</v>
      </c>
      <c t="s" s="2" r="C2">
        <v>32</v>
      </c>
    </row>
    <row spans="1:3" r="3">
      <c t="s" s="3" r="A3">
        <v>275</v>
      </c>
    </row>
    <row spans="1:3" r="4">
      <c t="s" s="4" r="A4">
        <v>276</v>
      </c>
      <c t="n" s="7" r="B4">
        <v>171482</v>
      </c>
      <c t="n" s="7" r="C4">
        <v>28314666</v>
      </c>
    </row>
    <row spans="1:3" r="5">
      <c t="s" s="4" r="A5">
        <v>277</v>
      </c>
      <c t="n" s="6" r="B5">
        <v>-171482</v>
      </c>
      <c t="n" s="6" r="C5">
        <v>-28314666</v>
      </c>
    </row>
    <row spans="1:3" r="6">
      <c t="s" s="4" r="A6">
        <v>278</v>
      </c>
      <c t="n" s="7" r="B6">
        <v>0</v>
      </c>
      <c t="n" s="7" r="C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9</v>
      </c>
      <c t="s" s="2" r="B1">
        <v>2</v>
      </c>
      <c t="s" s="2" r="C1">
        <v>32</v>
      </c>
    </row>
    <row spans="1:3" r="2">
      <c t="s" s="3" r="A2">
        <v>280</v>
      </c>
    </row>
    <row spans="1:3" r="3">
      <c t="s" s="4" r="A3">
        <v>281</v>
      </c>
      <c t="n" s="7" r="B3">
        <v>39064439</v>
      </c>
      <c t="n" s="7" r="C3">
        <v>38892957</v>
      </c>
    </row>
    <row spans="1:3" r="4">
      <c t="s" s="4" r="A4">
        <v>277</v>
      </c>
      <c t="n" s="6" r="B4">
        <v>-39064439</v>
      </c>
      <c t="n" s="6" r="C4">
        <v>-38892957</v>
      </c>
    </row>
    <row spans="1:3" r="5">
      <c t="s" s="4" r="A5">
        <v>282</v>
      </c>
      <c t="n" s="7" r="B5">
        <v>0</v>
      </c>
      <c t="n" s="7" r="C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3</v>
      </c>
      <c t="s" s="2" r="B1">
        <v>2</v>
      </c>
      <c t="s" s="2" r="C1">
        <v>32</v>
      </c>
    </row>
    <row spans="1:3" r="2">
      <c t="s" s="3" r="A2">
        <v>284</v>
      </c>
    </row>
    <row spans="1:3" r="3">
      <c t="s" s="4" r="A3">
        <v>285</v>
      </c>
      <c t="n" s="7" r="B3">
        <v>436512</v>
      </c>
      <c t="n" s="7" r="C3">
        <v>443754</v>
      </c>
    </row>
    <row spans="1:3" r="4">
      <c t="s" s="4" r="A4">
        <v>286</v>
      </c>
      <c t="s" s="4" r="B4">
        <v>287</v>
      </c>
      <c t="s" s="4" r="C4">
        <v>287</v>
      </c>
    </row>
    <row spans="1:3" r="5">
      <c t="s" s="4" r="A5">
        <v>288</v>
      </c>
      <c t="n" s="8" r="B5">
        <v>0.001</v>
      </c>
      <c t="n" s="8" r="C5">
        <v>0.001</v>
      </c>
    </row>
    <row spans="1:3" r="6">
      <c t="s" s="4" r="A6">
        <v>289</v>
      </c>
      <c t="n" s="7" r="B6">
        <v>107258</v>
      </c>
      <c t="n" s="7" r="C6">
        <v>432309</v>
      </c>
    </row>
    <row spans="1:3" r="7">
      <c t="s" s="4" r="A7">
        <v>290</v>
      </c>
      <c t="n" s="7" r="B7">
        <v>0</v>
      </c>
      <c t="n" s="7" r="C7">
        <v>17429</v>
      </c>
    </row>
    <row spans="1:3" r="8">
      <c t="s" s="4" r="A8">
        <v>291</v>
      </c>
      <c t="n" s="6" r="B8">
        <v>115000000</v>
      </c>
      <c t="n" s="6" r="C8">
        <v>64500000</v>
      </c>
    </row>
    <row spans="1:3" r="9">
      <c t="s" s="4" r="A9">
        <v>292</v>
      </c>
      <c t="n" s="7" r="B9">
        <v>115000</v>
      </c>
      <c t="n" s="7" r="C9">
        <v>64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93</v>
      </c>
      <c t="s" s="2" r="B1">
        <v>2</v>
      </c>
      <c t="s" s="2" r="C1">
        <v>32</v>
      </c>
      <c t="s" s="2" r="D1">
        <v>33</v>
      </c>
    </row>
    <row spans="1:4" r="2">
      <c t="s" s="3" r="A2">
        <v>294</v>
      </c>
    </row>
    <row spans="1:4" r="3">
      <c t="s" s="4" r="A3">
        <v>295</v>
      </c>
      <c t="n" s="7" r="B3">
        <v>24284</v>
      </c>
      <c t="n" s="7" r="C3">
        <v>17429</v>
      </c>
    </row>
    <row spans="1:4" r="4">
      <c t="s" s="4" r="A4">
        <v>296</v>
      </c>
      <c t="n" s="7" r="B4">
        <v>41784</v>
      </c>
      <c t="n" s="7" r="C4">
        <v>17500</v>
      </c>
      <c t="n" s="7" r="D4">
        <v>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297</v>
      </c>
      <c t="s" s="2" r="B1">
        <v>298</v>
      </c>
      <c t="s" s="2" r="C1">
        <v>299</v>
      </c>
      <c t="s" s="2" r="D1">
        <v>300</v>
      </c>
    </row>
    <row spans="1:4" r="2">
      <c t="s" s="3" r="A2">
        <v>301</v>
      </c>
    </row>
    <row spans="1:4" r="3">
      <c t="s" s="4" r="A3">
        <v>302</v>
      </c>
      <c t="n" s="6" r="B3">
        <v>-3571</v>
      </c>
      <c t="n" s="6" r="C3">
        <v>1408820</v>
      </c>
      <c t="n" s="6" r="D3">
        <v>11598</v>
      </c>
    </row>
    <row spans="1:4" r="4">
      <c t="s" s="4" r="A4">
        <v>303</v>
      </c>
      <c t="n" s="6" r="B4">
        <v>18055000</v>
      </c>
      <c t="n" s="6" r="C4">
        <v>15735000</v>
      </c>
      <c t="n" s="6" r="D4">
        <v>75945000</v>
      </c>
    </row>
    <row spans="1:4" r="5">
      <c t="s" s="4" r="A5">
        <v>304</v>
      </c>
      <c t="n" s="6" r="C5">
        <v>366</v>
      </c>
      <c t="n" s="6" r="D5">
        <v>365</v>
      </c>
    </row>
    <row spans="1:4" r="6">
      <c t="s" s="4" r="A6">
        <v>305</v>
      </c>
      <c t="n" s="6" r="C6">
        <v>1</v>
      </c>
      <c t="n" s="6" r="D6">
        <v>1</v>
      </c>
    </row>
    <row spans="1:4" r="7">
      <c t="s" s="4" r="A7">
        <v>306</v>
      </c>
      <c t="n" s="6" r="C7">
        <v>445162820</v>
      </c>
      <c t="n" s="6" r="D7">
        <v>75945000</v>
      </c>
    </row>
    <row spans="1:4" r="8">
      <c t="s" s="4" r="A8">
        <v>307</v>
      </c>
      <c t="n" s="6" r="B8">
        <v>2633027</v>
      </c>
      <c t="n" s="6" r="C8">
        <v>1408820</v>
      </c>
      <c t="n" s="6" r="D8">
        <v>11598</v>
      </c>
    </row>
    <row spans="1:4" r="9">
      <c t="s" s="4" r="A9">
        <v>308</v>
      </c>
      <c t="n" s="6" r="B9">
        <v>436012000</v>
      </c>
      <c t="n" s="6" r="C9">
        <v>443754000</v>
      </c>
      <c t="n" s="6" r="D9">
        <v>75945000</v>
      </c>
    </row>
    <row spans="1:4" r="10">
      <c t="s" s="4" r="A10">
        <v>309</v>
      </c>
      <c t="n" s="6" r="B10">
        <v>482477417</v>
      </c>
      <c t="n" s="6" r="C10">
        <v>286027748</v>
      </c>
      <c t="n" s="6" r="D10">
        <v>7594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310</v>
      </c>
      <c t="s" s="2" r="B1">
        <v>311</v>
      </c>
      <c t="s" s="2" r="C1">
        <v>312</v>
      </c>
      <c t="s" s="2" r="D1">
        <v>313</v>
      </c>
    </row>
    <row spans="1:4" r="2">
      <c t="s" s="3" r="A2">
        <v>314</v>
      </c>
    </row>
    <row spans="1:4" r="3">
      <c t="s" s="4" r="A3">
        <v>315</v>
      </c>
      <c t="n" s="9" r="D3">
        <v>0.63</v>
      </c>
    </row>
    <row spans="1:4" r="4">
      <c t="s" s="4" r="A4">
        <v>316</v>
      </c>
      <c t="n" s="7" r="D4">
        <v>3000</v>
      </c>
    </row>
    <row spans="1:4" r="5">
      <c t="s" s="4" r="A5">
        <v>317</v>
      </c>
      <c t="n" s="7" r="C5">
        <v>469370</v>
      </c>
    </row>
    <row spans="1:4" r="6">
      <c t="s" s="4" r="A6">
        <v>318</v>
      </c>
      <c t="s" s="4" r="B6">
        <v>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2</v>
      </c>
      <c t="s" s="2" r="B1">
        <v>1</v>
      </c>
    </row>
    <row spans="1:3" r="2">
      <c t="s" s="2" r="B2">
        <v>2</v>
      </c>
      <c t="s" s="2" r="C2">
        <v>32</v>
      </c>
    </row>
    <row spans="1:3" r="3">
      <c t="s" s="3" r="A3">
        <v>63</v>
      </c>
    </row>
    <row spans="1:3" r="4">
      <c t="s" s="4" r="A4">
        <v>64</v>
      </c>
      <c t="n" s="7" r="B4">
        <v>416000</v>
      </c>
      <c t="n" s="7" r="C4">
        <v>0</v>
      </c>
    </row>
    <row spans="1:3" r="5">
      <c t="s" s="3" r="A5">
        <v>65</v>
      </c>
    </row>
    <row spans="1:3" r="6">
      <c t="s" s="4" r="A6">
        <v>66</v>
      </c>
      <c t="n" s="6" r="B6">
        <v>12000</v>
      </c>
      <c t="n" s="6" r="C6">
        <v>9000</v>
      </c>
    </row>
    <row spans="1:3" r="7">
      <c t="s" s="4" r="A7">
        <v>67</v>
      </c>
      <c t="n" s="6" r="B7">
        <v>436000</v>
      </c>
      <c t="n" s="6" r="C7">
        <v>0</v>
      </c>
    </row>
    <row spans="1:3" r="8">
      <c t="s" s="4" r="A8">
        <v>68</v>
      </c>
      <c t="n" s="6" r="B8">
        <v>9816</v>
      </c>
      <c t="n" s="6" r="C8">
        <v>3588</v>
      </c>
    </row>
    <row spans="1:3" r="9">
      <c t="s" s="4" r="A9">
        <v>69</v>
      </c>
      <c t="n" s="6" r="B9">
        <v>239873</v>
      </c>
      <c t="n" s="6" r="C9">
        <v>31102182</v>
      </c>
    </row>
    <row spans="1:3" r="10">
      <c t="s" s="4" r="A10">
        <v>70</v>
      </c>
      <c t="n" s="6" r="B10">
        <v>37986</v>
      </c>
      <c t="n" s="6" r="C10">
        <v>51660</v>
      </c>
    </row>
    <row spans="1:3" r="11">
      <c t="s" s="4" r="A11">
        <v>71</v>
      </c>
      <c t="n" s="6" r="B11">
        <v>132737</v>
      </c>
      <c t="n" s="6" r="C11">
        <v>450285</v>
      </c>
    </row>
    <row spans="1:3" r="12">
      <c t="s" s="4" r="A12">
        <v>72</v>
      </c>
      <c t="n" s="6" r="B12">
        <v>46473</v>
      </c>
      <c t="n" s="6" r="C12">
        <v>17530</v>
      </c>
    </row>
    <row spans="1:3" r="13">
      <c t="s" s="4" r="A13">
        <v>73</v>
      </c>
      <c t="n" s="6" r="B13">
        <v>5473</v>
      </c>
      <c t="n" s="6" r="C13">
        <v>5774</v>
      </c>
    </row>
    <row spans="1:3" r="14">
      <c t="s" s="4" r="A14">
        <v>74</v>
      </c>
      <c t="n" s="6" r="B14">
        <v>920359</v>
      </c>
      <c t="n" s="6" r="C14">
        <v>31640018</v>
      </c>
    </row>
    <row spans="1:3" r="15">
      <c t="s" s="4" r="A15">
        <v>75</v>
      </c>
      <c t="n" s="6" r="B15">
        <v>-504359</v>
      </c>
      <c t="n" s="6" r="C15">
        <v>-31640018</v>
      </c>
    </row>
    <row spans="1:3" r="16">
      <c t="s" s="3" r="A16">
        <v>76</v>
      </c>
    </row>
    <row spans="1:3" r="17">
      <c t="s" s="4" r="A17">
        <v>77</v>
      </c>
      <c t="n" s="6" r="B17">
        <v>0</v>
      </c>
      <c t="n" s="6" r="C17">
        <v>-156212</v>
      </c>
    </row>
    <row spans="1:3" r="18">
      <c t="s" s="4" r="A18">
        <v>78</v>
      </c>
      <c t="n" s="6" r="B18">
        <v>0</v>
      </c>
      <c t="n" s="6" r="C18">
        <v>-51482198</v>
      </c>
    </row>
    <row spans="1:3" r="19">
      <c t="s" s="4" r="A19">
        <v>79</v>
      </c>
      <c t="n" s="6" r="B19">
        <v>0</v>
      </c>
      <c t="n" s="6" r="C19">
        <v>-51638410</v>
      </c>
    </row>
    <row spans="1:3" r="20">
      <c t="s" s="4" r="A20">
        <v>80</v>
      </c>
      <c t="n" s="7" r="B20">
        <v>-504359</v>
      </c>
      <c t="n" s="7" r="C20">
        <v>-83278428</v>
      </c>
    </row>
    <row spans="1:3" r="21">
      <c t="s" s="4" r="A21">
        <v>81</v>
      </c>
      <c t="n" s="6" r="B21">
        <v>482477417</v>
      </c>
      <c t="n" s="6" r="C21">
        <v>286027748</v>
      </c>
    </row>
    <row spans="1:3" r="22">
      <c t="s" s="4" r="A22">
        <v>82</v>
      </c>
      <c t="n" s="7" r="B22">
        <v>0</v>
      </c>
      <c t="n" s="9" r="C22">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20"/>
    <col customWidth="1" max="3" min="3" width="23"/>
    <col customWidth="1" max="4" min="4" width="27"/>
    <col customWidth="1" max="5" min="5" width="20"/>
    <col customWidth="1" max="6" min="6" width="13"/>
  </cols>
  <sheetData>
    <row spans="1:6" r="1">
      <c t="s" s="1" r="A1">
        <v>83</v>
      </c>
      <c t="s" s="2" r="B1">
        <v>84</v>
      </c>
      <c t="s" s="2" r="C1">
        <v>85</v>
      </c>
      <c t="s" s="2" r="D1">
        <v>86</v>
      </c>
      <c t="s" s="2" r="E1">
        <v>87</v>
      </c>
      <c t="s" s="2" r="F1">
        <v>88</v>
      </c>
    </row>
    <row spans="1:6" r="2">
      <c t="s" s="4" r="A2">
        <v>89</v>
      </c>
      <c t="n" s="6" r="B2">
        <v>11598</v>
      </c>
      <c t="n" s="6" r="C2">
        <v>12</v>
      </c>
      <c t="n" s="6" r="D2">
        <v>31057644</v>
      </c>
      <c t="n" s="6" r="E2">
        <v>-31112623</v>
      </c>
      <c t="n" s="6" r="F2">
        <v>-54967</v>
      </c>
    </row>
    <row spans="1:6" r="3">
      <c t="s" s="4" r="A3">
        <v>90</v>
      </c>
      <c t="n" s="6" r="B3">
        <v>620000</v>
      </c>
      <c t="n" s="6" r="C3">
        <v>620</v>
      </c>
      <c t="n" s="6" r="D3">
        <v>51459380</v>
      </c>
      <c t="n" s="6" r="E3">
        <v>0</v>
      </c>
      <c t="n" s="6" r="F3">
        <v>51460000</v>
      </c>
    </row>
    <row spans="1:6" r="4">
      <c t="s" s="4" r="A4">
        <v>91</v>
      </c>
      <c t="n" s="6" r="B4">
        <v>645000</v>
      </c>
      <c t="n" s="6" r="C4">
        <v>645</v>
      </c>
      <c t="n" s="6" r="D4">
        <v>63855</v>
      </c>
      <c t="n" s="6" r="E4">
        <v>0</v>
      </c>
      <c t="n" s="6" r="F4">
        <v>64500</v>
      </c>
    </row>
    <row spans="1:6" r="5">
      <c t="s" s="4" r="A5">
        <v>92</v>
      </c>
      <c t="n" s="6" r="B5">
        <v>132222</v>
      </c>
      <c t="n" s="6" r="C5">
        <v>132</v>
      </c>
      <c t="n" s="6" r="D5">
        <v>31072089</v>
      </c>
      <c t="n" s="6" r="E5">
        <v>0</v>
      </c>
      <c t="n" s="6" r="F5">
        <v>31072222</v>
      </c>
    </row>
    <row spans="1:6" r="6">
      <c t="s" s="4" r="A6">
        <v>93</v>
      </c>
      <c t="n" s="7" r="C6">
        <v>0</v>
      </c>
      <c t="n" s="7" r="D6">
        <v>432309</v>
      </c>
      <c t="n" s="7" r="E6">
        <v>-432309</v>
      </c>
      <c t="n" s="7" r="F6">
        <v>0</v>
      </c>
    </row>
    <row spans="1:6" r="7">
      <c t="s" s="4" r="A7">
        <v>94</v>
      </c>
      <c t="n" s="7" r="C7">
        <v>0</v>
      </c>
      <c t="n" s="7" r="D7">
        <v>0</v>
      </c>
      <c t="n" s="7" r="E7">
        <v>-82846119</v>
      </c>
      <c t="n" s="7" r="F7">
        <v>-82846119</v>
      </c>
    </row>
    <row spans="1:6" r="8">
      <c t="s" s="4" r="A8">
        <v>95</v>
      </c>
      <c t="n" s="6" r="B8">
        <v>1408820</v>
      </c>
      <c t="n" s="6" r="C8">
        <v>1409</v>
      </c>
      <c t="n" s="6" r="D8">
        <v>114085278</v>
      </c>
      <c t="n" s="6" r="E8">
        <v>-114391051</v>
      </c>
      <c t="n" s="6" r="F8">
        <v>-304365</v>
      </c>
    </row>
    <row spans="1:6" r="9">
      <c t="s" s="4" r="A9">
        <v>91</v>
      </c>
      <c t="n" s="6" r="B9">
        <v>1150000</v>
      </c>
      <c t="n" s="6" r="C9">
        <v>1150</v>
      </c>
      <c t="n" s="6" r="D9">
        <v>113850</v>
      </c>
      <c t="n" s="6" r="E9">
        <v>0</v>
      </c>
      <c t="n" s="6" r="F9">
        <v>115000</v>
      </c>
    </row>
    <row spans="1:6" r="10">
      <c t="s" s="4" r="A10">
        <v>92</v>
      </c>
      <c t="n" s="6" r="B10">
        <v>77778</v>
      </c>
      <c t="n" s="6" r="C10">
        <v>78</v>
      </c>
      <c t="n" s="6" r="D10">
        <v>233256</v>
      </c>
      <c t="n" s="6" r="E10">
        <v>0</v>
      </c>
      <c t="n" s="6" r="F10">
        <v>233333</v>
      </c>
    </row>
    <row spans="1:6" r="11">
      <c t="s" s="4" r="A11">
        <v>96</v>
      </c>
      <c t="n" s="6" r="B11">
        <v>-3571</v>
      </c>
      <c t="n" s="6" r="C11">
        <v>-4</v>
      </c>
      <c t="n" s="6" r="D11">
        <v>-496</v>
      </c>
      <c t="n" s="6" r="E11">
        <v>0</v>
      </c>
      <c t="n" s="6" r="F11">
        <v>-500</v>
      </c>
    </row>
    <row spans="1:6" r="12">
      <c t="s" s="4" r="A12">
        <v>93</v>
      </c>
      <c t="n" s="7" r="C12">
        <v>0</v>
      </c>
      <c t="n" s="7" r="D12">
        <v>107258</v>
      </c>
      <c t="n" s="7" r="E12">
        <v>-107258</v>
      </c>
      <c t="n" s="7" r="F12">
        <v>0</v>
      </c>
    </row>
    <row spans="1:6" r="13">
      <c t="s" s="4" r="A13">
        <v>94</v>
      </c>
      <c t="n" s="7" r="C13">
        <v>0</v>
      </c>
      <c t="n" s="7" r="D13">
        <v>0</v>
      </c>
      <c t="n" s="7" r="E13">
        <v>-397101</v>
      </c>
      <c t="n" s="7" r="F13">
        <v>-397101</v>
      </c>
    </row>
    <row spans="1:6" r="14">
      <c t="s" s="4" r="A14">
        <v>97</v>
      </c>
      <c t="n" s="6" r="B14">
        <v>2633027</v>
      </c>
      <c t="n" s="6" r="C14">
        <v>2633</v>
      </c>
      <c t="n" s="6" r="D14">
        <v>114539145</v>
      </c>
      <c t="n" s="6" r="E14">
        <v>-114895410</v>
      </c>
      <c t="n" s="6" r="F14">
        <v>-353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8</v>
      </c>
      <c t="s" s="2" r="B1">
        <v>1</v>
      </c>
    </row>
    <row spans="1:3" r="2">
      <c t="s" s="2" r="B2">
        <v>2</v>
      </c>
      <c t="s" s="2" r="C2">
        <v>32</v>
      </c>
    </row>
    <row spans="1:3" r="3">
      <c t="s" s="3" r="A3">
        <v>99</v>
      </c>
    </row>
    <row spans="1:3" r="4">
      <c t="s" s="4" r="A4">
        <v>100</v>
      </c>
      <c t="n" s="7" r="B4">
        <v>-504359</v>
      </c>
      <c t="n" s="7" r="C4">
        <v>-83278428</v>
      </c>
    </row>
    <row spans="1:3" r="5">
      <c t="s" s="3" r="A5">
        <v>101</v>
      </c>
    </row>
    <row spans="1:3" r="6">
      <c t="s" s="4" r="A6">
        <v>68</v>
      </c>
      <c t="n" s="6" r="B6">
        <v>9816</v>
      </c>
      <c t="n" s="6" r="C6">
        <v>3588</v>
      </c>
    </row>
    <row spans="1:3" r="7">
      <c t="s" s="4" r="A7">
        <v>102</v>
      </c>
      <c t="n" s="6" r="B7">
        <v>107258</v>
      </c>
      <c t="n" s="6" r="C7">
        <v>432309</v>
      </c>
    </row>
    <row spans="1:3" r="8">
      <c t="s" s="4" r="A8">
        <v>103</v>
      </c>
      <c t="n" s="6" r="B8">
        <v>233333</v>
      </c>
      <c t="n" s="6" r="C8">
        <v>31072222</v>
      </c>
    </row>
    <row spans="1:3" r="9">
      <c t="s" s="4" r="A9">
        <v>78</v>
      </c>
      <c t="n" s="6" r="B9">
        <v>0</v>
      </c>
      <c t="n" s="6" r="C9">
        <v>51460000</v>
      </c>
    </row>
    <row spans="1:3" r="10">
      <c t="s" s="4" r="A10">
        <v>104</v>
      </c>
      <c t="n" s="6" r="B10">
        <v>0</v>
      </c>
      <c t="n" s="6" r="C10">
        <v>156212</v>
      </c>
    </row>
    <row spans="1:3" r="11">
      <c t="s" s="3" r="A11">
        <v>105</v>
      </c>
    </row>
    <row spans="1:3" r="12">
      <c t="s" s="4" r="A12">
        <v>36</v>
      </c>
      <c t="n" s="6" r="B12">
        <v>-539</v>
      </c>
      <c t="n" s="6" r="C12">
        <v>0</v>
      </c>
    </row>
    <row spans="1:3" r="13">
      <c t="s" s="4" r="A13">
        <v>42</v>
      </c>
      <c t="n" s="6" r="B13">
        <v>29291</v>
      </c>
      <c t="n" s="6" r="C13">
        <v>56122</v>
      </c>
    </row>
    <row spans="1:3" r="14">
      <c t="s" s="4" r="A14">
        <v>106</v>
      </c>
      <c t="n" s="6" r="B14">
        <v>-1143</v>
      </c>
      <c t="n" s="6" r="C14">
        <v>-1143</v>
      </c>
    </row>
    <row spans="1:3" r="15">
      <c t="s" s="4" r="A15">
        <v>107</v>
      </c>
      <c t="n" s="6" r="B15">
        <v>-126343</v>
      </c>
      <c t="n" s="6" r="C15">
        <v>-99118</v>
      </c>
    </row>
    <row spans="1:3" r="16">
      <c t="s" s="3" r="A16">
        <v>108</v>
      </c>
    </row>
    <row spans="1:3" r="17">
      <c t="s" s="4" r="A17">
        <v>109</v>
      </c>
      <c t="n" s="6" r="B17">
        <v>0</v>
      </c>
      <c t="n" s="6" r="C17">
        <v>-106212</v>
      </c>
    </row>
    <row spans="1:3" r="18">
      <c t="s" s="4" r="A18">
        <v>110</v>
      </c>
      <c t="n" s="6" r="B18">
        <v>-796</v>
      </c>
      <c t="n" s="6" r="C18">
        <v>-292900</v>
      </c>
    </row>
    <row spans="1:3" r="19">
      <c t="s" s="4" r="A19">
        <v>111</v>
      </c>
      <c t="n" s="6" r="B19">
        <v>-796</v>
      </c>
      <c t="n" s="6" r="C19">
        <v>-399112</v>
      </c>
    </row>
    <row spans="1:3" r="20">
      <c t="s" s="3" r="A20">
        <v>112</v>
      </c>
    </row>
    <row spans="1:3" r="21">
      <c t="s" s="4" r="A21">
        <v>113</v>
      </c>
      <c t="n" s="6" r="B21">
        <v>15542</v>
      </c>
      <c t="n" s="6" r="C21">
        <v>70390</v>
      </c>
    </row>
    <row spans="1:3" r="22">
      <c t="s" s="4" r="A22">
        <v>114</v>
      </c>
      <c t="n" s="6" r="B22">
        <v>107258</v>
      </c>
      <c t="n" s="6" r="C22">
        <v>432309</v>
      </c>
    </row>
    <row spans="1:3" r="23">
      <c t="s" s="4" r="A23">
        <v>115</v>
      </c>
      <c t="n" s="6" r="B23">
        <v>122800</v>
      </c>
      <c t="n" s="6" r="C23">
        <v>502699</v>
      </c>
    </row>
    <row spans="1:3" r="24">
      <c t="s" s="4" r="A24">
        <v>116</v>
      </c>
      <c t="n" s="6" r="B24">
        <v>-4339</v>
      </c>
      <c t="n" s="6" r="C24">
        <v>4469</v>
      </c>
    </row>
    <row spans="1:3" r="25">
      <c t="s" s="4" r="A25">
        <v>117</v>
      </c>
      <c t="n" s="6" r="B25">
        <v>4469</v>
      </c>
      <c t="n" s="6" r="C25">
        <v>0</v>
      </c>
    </row>
    <row spans="1:3" r="26">
      <c t="s" s="4" r="A26">
        <v>118</v>
      </c>
      <c t="n" s="7" r="B26">
        <v>129</v>
      </c>
      <c t="n" s="7" r="C26">
        <v>4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vt:lpstr>
      <vt:lpstr>SUMMARY OF SIGNIFICANT ACCOUNTI</vt:lpstr>
      <vt:lpstr>ACQUISITION OF A PROPERTY</vt:lpstr>
      <vt:lpstr>ASSET DEPRECIATION</vt:lpstr>
      <vt:lpstr>CAPITAL STOCK</vt:lpstr>
      <vt:lpstr>SIGNIFICANT TRANSACTIONS WITH R</vt:lpstr>
      <vt:lpstr>TENANT LEASE INCENTIVE</vt:lpstr>
      <vt:lpstr>VENDOR INCENTIVE</vt:lpstr>
      <vt:lpstr>INCOME TAXES</vt:lpstr>
      <vt:lpstr>CONVERTIBLE PROMISSORY NOTES</vt:lpstr>
      <vt:lpstr>SUBSEQUENT EVENTS</vt:lpstr>
      <vt:lpstr>ACCOUNTING POLICIES (Policies)</vt:lpstr>
      <vt:lpstr>SCHEDULE OF DEPRECIATION OF CAP</vt:lpstr>
      <vt:lpstr>SCHEDULE OF FAIR VALUE OF FINAN</vt:lpstr>
      <vt:lpstr>SCHEDULE OF GOODWILL, IN EXCESS</vt:lpstr>
      <vt:lpstr>SCHEDULE OF ASSET DEPRECIATION </vt:lpstr>
      <vt:lpstr>SCHEDULE OF VENDOR INCENTIVE (T</vt:lpstr>
      <vt:lpstr>SCHEDULE OF INCOME TAX EXPENSE </vt:lpstr>
      <vt:lpstr>SCHEDULE OF CONVERTIBLE PROMISS</vt:lpstr>
      <vt:lpstr>ORGANIZATION (Details)</vt:lpstr>
      <vt:lpstr>ACQUISITION OF A PROPERTY (Deta</vt:lpstr>
      <vt:lpstr>Goodwill is in excess of the pu</vt:lpstr>
      <vt:lpstr>ASSET DEPRECIATION (Details)</vt:lpstr>
      <vt:lpstr>CAPITAL STOCK TRANSACTIONS (Det</vt:lpstr>
      <vt:lpstr>SIGNIFICANT TRANSACTIONS WITH31</vt:lpstr>
      <vt:lpstr>TENANT LEASE INCENTIVE (Details</vt:lpstr>
      <vt:lpstr>VENDOR INCENTIVE (Details)</vt:lpstr>
      <vt:lpstr>Provision for Federal income ta</vt:lpstr>
      <vt:lpstr>Significant items comprising ne</vt:lpstr>
      <vt:lpstr>CONVERTIBLE PROMISSORY NOTES (N</vt:lpstr>
      <vt:lpstr>Convertible notes accrued inter</vt:lpstr>
      <vt:lpstr>WEIGHTED AVERAGE SHARES OUTSTA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3:27:53Z</dcterms:created>
  <dcterms:modified xmlns:dcterms="http://purl.org/dc/terms/" xmlns:xsi="http://www.w3.org/2001/XMLSchema-instance" xsi:type="dcterms:W3CDTF">2016-08-25T13:27:53Z</dcterms:modified>
  <dc:title xmlns:dc="http://purl.org/dc/elements/1.1/">Untitled</dc:title>
  <dc:description xmlns:dc="http://purl.org/dc/elements/1.1/"/>
  <dc:subject xmlns:dc="http://purl.org/dc/elements/1.1/"/>
  <cp:keywords/>
  <cp:category/>
</cp:coreProperties>
</file>